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General Information" sheetId="6" r:id="rId6"/>
    <s:sheet name="Summary of Significant Accounti" sheetId="7" r:id="rId7"/>
    <s:sheet name="Long-Term Debt" sheetId="8" r:id="rId8"/>
    <s:sheet name="Equity and Long-Term Compensati" sheetId="9" r:id="rId9"/>
    <s:sheet name="Legal Proceedings" sheetId="10" r:id="rId10"/>
    <s:sheet name="Related Party Transactions" sheetId="11" r:id="rId11"/>
    <s:sheet name="Subsequent Events" sheetId="12" r:id="rId12"/>
    <s:sheet name="Summary of Significant Accoun13" sheetId="13" r:id="rId13"/>
    <s:sheet name="Summary of Significant Accoun14" sheetId="14" r:id="rId14"/>
    <s:sheet name="Equity and Long-Term Compensa15" sheetId="15" r:id="rId15"/>
    <s:sheet name="General Information (Details Na" sheetId="16" r:id="rId16"/>
    <s:sheet name="Summary of Significant Accoun17" sheetId="17" r:id="rId17"/>
    <s:sheet name="Long-Term Debt (Details Narrati" sheetId="18" r:id="rId18"/>
    <s:sheet name="Equity and Long-Term Compensa19" sheetId="19" r:id="rId19"/>
    <s:sheet name="Disclosure - Equity and Long-Te" sheetId="20" r:id="rId20"/>
    <s:sheet name="Disclosure - Equity and Long-21" sheetId="21" r:id="rId21"/>
    <s:sheet name="Legal Proceedings (Details Narr" sheetId="22" r:id="rId22"/>
    <s:sheet name="Related Party Transactions (Det" sheetId="23" r:id="rId23"/>
    <s:sheet name="Subsequent Events (Details Narr" sheetId="24" r:id="rId24"/>
  </s:sheets>
  <s:definedNames/>
  <s:calcPr calcId="124519" calcMode="auto" fullCalcOnLoad="1"/>
</s:workbook>
</file>

<file path=xl/sharedStrings.xml><?xml version="1.0" encoding="utf-8"?>
<sst xmlns="http://schemas.openxmlformats.org/spreadsheetml/2006/main" uniqueCount="312">
  <si>
    <t>Document and Entity Information - shares</t>
  </si>
  <si>
    <t>9 Months Ended</t>
  </si>
  <si>
    <t>Sep. 30, 2015</t>
  </si>
  <si>
    <t>Nov. 06, 2015</t>
  </si>
  <si>
    <t>Document And Entity Information</t>
  </si>
  <si>
    <t>Entity Registrant Name</t>
  </si>
  <si>
    <t>Power REIT</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Trading Symbol</t>
  </si>
  <si>
    <t>PW</t>
  </si>
  <si>
    <t>Document Fiscal Period Focus</t>
  </si>
  <si>
    <t>Q3</t>
  </si>
  <si>
    <t>Document Fiscal Year Focus</t>
  </si>
  <si>
    <t>Consolidated Balance Sheets - USD ($)</t>
  </si>
  <si>
    <t>Dec. 31, 2014</t>
  </si>
  <si>
    <t>Assets</t>
  </si>
  <si>
    <t>Land</t>
  </si>
  <si>
    <t>Net investment in capital lease - railroad</t>
  </si>
  <si>
    <t>Total real estate assets</t>
  </si>
  <si>
    <t>Cash and cash equivalents</t>
  </si>
  <si>
    <t>Other receivables</t>
  </si>
  <si>
    <t xml:space="preserve"> </t>
  </si>
  <si>
    <t>Prepaid expenses</t>
  </si>
  <si>
    <t>Intangible assets, net of accumulated amortization</t>
  </si>
  <si>
    <t>Other assets</t>
  </si>
  <si>
    <t>TOTAL ASSETS</t>
  </si>
  <si>
    <t>LIABILITIES AND EQUITY</t>
  </si>
  <si>
    <t>Deferred revenue</t>
  </si>
  <si>
    <t>Accounts payable</t>
  </si>
  <si>
    <t>Accounts payable, related party</t>
  </si>
  <si>
    <t>Accrued interest</t>
  </si>
  <si>
    <t>Current portion of long-term debt</t>
  </si>
  <si>
    <t>Current debt, related party</t>
  </si>
  <si>
    <t>Long term debt, related party</t>
  </si>
  <si>
    <t>Other long-term debt</t>
  </si>
  <si>
    <t>Interest rate swap</t>
  </si>
  <si>
    <t>TOTAL LIABILITIES</t>
  </si>
  <si>
    <t>Series A 7.75% Cumulative Redeemable Perpetual Preferred Stock Par Value $25.00 (175,000 shares authorized; 144,636 issued and outstanding as of September 30, 2015 and December 31, 2014)</t>
  </si>
  <si>
    <t>Commitments and Contingencies</t>
  </si>
  <si>
    <t>Equity:</t>
  </si>
  <si>
    <t>Common Shares, $0.001 par value (100,000,000 shares authorized; 1,742,688 and 1,731,788 shares issued and outstanding as of September 30, 2015 and December 31, 2014)</t>
  </si>
  <si>
    <t>Additional paid-in capital</t>
  </si>
  <si>
    <t>Accumulated deficit</t>
  </si>
  <si>
    <t>Total Equity</t>
  </si>
  <si>
    <t>TOTAL LIABILITIES AND EQUITY</t>
  </si>
  <si>
    <t>Consolidated Balance Sheets (Parenthetical) - $ / shares</t>
  </si>
  <si>
    <t>Statement of Financial Position [Abstract]</t>
  </si>
  <si>
    <t>Preferred Stock cumulative redeemable percentage</t>
  </si>
  <si>
    <t>7.75%</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naudited) - USD ($)</t>
  </si>
  <si>
    <t>3 Months Ended</t>
  </si>
  <si>
    <t>Sep. 30, 2014</t>
  </si>
  <si>
    <t>REVENUE</t>
  </si>
  <si>
    <t>Lease income from capital lease - railroad, net</t>
  </si>
  <si>
    <t>Rental income</t>
  </si>
  <si>
    <t>Misc. Income</t>
  </si>
  <si>
    <t>TOTAL REVENUE</t>
  </si>
  <si>
    <t>EXPENSES</t>
  </si>
  <si>
    <t>Amortization of intangible assets</t>
  </si>
  <si>
    <t>General and administrative</t>
  </si>
  <si>
    <t>Stock-based compensation</t>
  </si>
  <si>
    <t>Property Tax</t>
  </si>
  <si>
    <t>Property acquisition expenses</t>
  </si>
  <si>
    <t>Litigation expenses (see note 5)</t>
  </si>
  <si>
    <t>Unrealized loss on interest rate swap</t>
  </si>
  <si>
    <t>Interest expense</t>
  </si>
  <si>
    <t>TOTAL EXPENSES</t>
  </si>
  <si>
    <t>NET LOSS</t>
  </si>
  <si>
    <t>Preferred Stock Dividends</t>
  </si>
  <si>
    <t>NET LOSS ATTRIBUTABLE TO COMMON SHARES</t>
  </si>
  <si>
    <t>Loss Per Common Share:</t>
  </si>
  <si>
    <t>Basic and diluted</t>
  </si>
  <si>
    <t>Weighted Average Number of Shares Outstanding:</t>
  </si>
  <si>
    <t>Cash dividend per Series A Preferred Share</t>
  </si>
  <si>
    <t>Consolidated Statements of Cash Flows (Unaudited) - USD ($)</t>
  </si>
  <si>
    <t>Operating activities</t>
  </si>
  <si>
    <t>Net loss</t>
  </si>
  <si>
    <t>Adjustments to reconcile net loss to net cash provided by (used in) operating activities:</t>
  </si>
  <si>
    <t>Change in unrealized loss on interest rate swap</t>
  </si>
  <si>
    <t>Amortization of debt costs</t>
  </si>
  <si>
    <t>Changes in operating assets and liabilities</t>
  </si>
  <si>
    <t>(Increase) decrease in other receivables</t>
  </si>
  <si>
    <t>(Increase) in prepaid expense</t>
  </si>
  <si>
    <t>(Increase) decrease in other assets</t>
  </si>
  <si>
    <t>Increase (decrease) in deferred revenue</t>
  </si>
  <si>
    <t>Increase in prepaid rent</t>
  </si>
  <si>
    <t>Increase (decrease) in accounts payable</t>
  </si>
  <si>
    <t>Increase (decrease) in accounts payable, related party</t>
  </si>
  <si>
    <t>Increase decrease in accrued interest</t>
  </si>
  <si>
    <t>Net cash provided by (used in) operating activities</t>
  </si>
  <si>
    <t>Investing Activities</t>
  </si>
  <si>
    <t>Acquisition of land, net</t>
  </si>
  <si>
    <t>Acquisition of intangibles</t>
  </si>
  <si>
    <t>Net cash used in investing activities</t>
  </si>
  <si>
    <t>Financing Activities</t>
  </si>
  <si>
    <t>Principal payment on long-term debt</t>
  </si>
  <si>
    <t>Net proceeds from issuance of preferred stock</t>
  </si>
  <si>
    <t>Proceeds from other long-term debt</t>
  </si>
  <si>
    <t>Payment of deferred finance costs</t>
  </si>
  <si>
    <t>Proceeds from exercise of stock options</t>
  </si>
  <si>
    <t>Cash dividends paid on preferred stock</t>
  </si>
  <si>
    <t>Net cash provided by (used in) financing activities</t>
  </si>
  <si>
    <t>Net increase (decrease) in cash and cash equivalents</t>
  </si>
  <si>
    <t>Cash and cash equivalents, beginning of period</t>
  </si>
  <si>
    <t>Cash and cash equivalents, end of period</t>
  </si>
  <si>
    <t>Non cash investing equivalents, end of period</t>
  </si>
  <si>
    <t>Amortization of preferred stock costs</t>
  </si>
  <si>
    <t>Supplemental disclosure of cash flow information:</t>
  </si>
  <si>
    <t>Interest paid</t>
  </si>
  <si>
    <t>General Information</t>
  </si>
  <si>
    <t>Accounting Policies [Abstract]</t>
  </si>
  <si>
    <t>1. GENERAL INFORMATION The accompanying unaudited consolidated
financial statements have been prepared in accordance with accounting principles generally accepted in the United States of America
(GAAP) for interim financial information, and with the rules and regulations of the Securities and Exchange Commission
(SEC) regarding interim financial reporting. Accordingly, these interim financial statements do not include all of
the information and footnotes required by GAAP for complete financial statements. In the opinion of the Company, as defined below,
these unaudited consolidated financial statements include all adjustments necessary to present fairly the information set forth
herein. All such adjustments are of a normal recurring nature. Results for interim periods are not necessarily indicative of results
to be expected for a full year. These unaudited consolidated financial
statements should be read in conjunction with our audited consolidated financial statements and notes included in our latest Annual
Report on Form 10-K filed with the SEC on March 31, 2015. Power REIT (the Registrant
or the Trust, and together with its consolidated subsidiaries, we, us, the Company
or Power REIT, unless the context requires otherwise) is a Maryland-domiciled real estate investment trust (a REIT)
that holds, develops, acquires and manages real estate assets related to transportation and energy infrastructure in the United
States. Within the transportation and energy infrastructure sectors, Power REIT is focused on making new acquisitions of real estate
that are or will be leased to renewable energy generation projects, such as utility-scale solar farms and wind farms, that have
low or minimal technology risk. The Trust is structured as a holding
company and owns its assets through five wholly-owned, special purpose subsidiaries, with one subsidiary owning another subsidiary,
that have been formed in order to hold real estate assets, obtain financing and generate lease revenue. As of September 30 th P&amp;WV is a business trust organized
under the laws of Pennsylvania for the purpose of owning railroad assets that are currently leased to Norfolk Southern Railway
(NSC) pursuant to a 99-year lease that became effective in 1964 and is subject to an unlimited number of 99-year
renewal periods under the same terms and conditions, including annual rent payments, at the option of NSC (the Railroad
Lease). P&amp;WVs assets consist of a railroad line of approximately 112 miles in length, extending through Connellsville,
Washington and Allegheny Counties in the Commonwealth of Pennsylvania, through Brooke County in the State of West Virginia and
through Jefferson and Harrison Counties in the State of Ohio, to Pittsburgh Junction in Harrison County, Ohio. There are also branch
lines that total approximately 20 miles in length located in Washington and Allegheny Counties in Pennsylvania and Brooke County
in West Virginia. NSC pays P&amp;WV base cash rent of $915,000 per year, payable in quarterly installments. In addition, Power
REIT believes NSC is responsible for additional rent and other amounts, which is currently the subject of litigation (See Note
5). PW Salisbury Solar, LLC (PWSS)
is a Massachusetts limited liability company that owns approximately 54 acres of land located in Salisbury, Massachusetts that
is leased to a 5.7 MW operational solar farm. Pursuant to the lease agreement, PWSS tenant is required to pay PWSS rent
of $80,800 cash for the year December 1, 2012 to November 30, 2013, with a 1.0% escalation in each corresponding year thereafter.
Rent is payable quarterly in advance and is recorded by Power REIT for accounting purposes on a straight-line basis. Rent for the
year ended December 31, 2014 was $89,494. For each of the nine months ended September 30 th PW Tulare Solar, LLC (PWTS)
is a California limited liability company that owns approximately 100 acres of land leased to five solar farms, with an aggregate
generating capacity of approximately 20MW, located near Fresno, California. The solar farm tenants pay PWTS an aggregate annual
rent of $157,500 cash, payable in advance and without escalation during the 25-year term of the leases. At the end of the 25-year
term, which commenced in March 2013 (prior to being assumed by PWTS), the tenants have certain renewal options, with terms to be
mutually agreed upon. For the year ended December 31, 2014, PPWTS recorded rental income of $167,603. For the nine months ended
September 30 th PW Regulus Solar, LLC (PWRS)
is a California limited liability company that owns approximately 447 acres of land leased to a solar project with an aggregate
generating capacity of approximately 82 Megawatts in Kern County, California near Bakersfield. PWRSs lease was structured
to provide it with initial quarterly rental payments until the solar farm achieves commercial operations which occurred on November
11, 2014. During the primary term of the lease which extends for 20 years from achieving commercial operations, PWRS will receive
an initial annual rent of approximately $735,000 per annum which grows at 1% per annum. The lease is a triple net
lease with all expenses to be paid by the tenant. At the end of the primary term of the lease, the tenants have certain renewal
options with rent calculated as the greater of a minimum stated rental amount or a percentage of the total project-level gross
revenue. The acquisition price, not including transaction and closing costs, was approximately $9.2 million. For the year ended
December 31, 2014, PWRS recorded rental income of approximately $571,000. For the nine months ended September 30 th Power REIT Financo, LLC (Financo),
a wholly-owned, direct subsidiary of Power REIT, entered into a credit facility in April 2014 with a major institutional lender
(the Credit Facility). Financo is the owner of PWRS. During the quarter ended September 30 th The Trust was formed as part of a reorganization
and reverse triangular merger of P&amp;WV that closed on December 2, 2011. P&amp;WV survived the reorganization as a wholly-owned
subsidiary of the Trust. The Trust has elected to be treated
for tax purposes as a REIT, which means that it is exempt from U.S. federal income tax if a sufficient portion of its annual income
is distributed to its shareholders, and if certain other requirements are met. In order for the Trust to maintain its REIT qualification,
at least 90% of its ordinary taxable annual income must be distributed to shareholders.</t>
  </si>
  <si>
    <t>Summary of Significant Accounting Policies</t>
  </si>
  <si>
    <t>2. SUMMARY OF SIGNIFICANT ACCOUNTING
POLICIES Basis of Presentation These consolidated financial statements
have been prepared in accordance with GAAP. Principles of Consolidation The accompanying consolidated financial
statements include Power REIT and its wholly-owned subsidiaries. All intercompany balances have been eliminated in consolidation. Reclassifications Certain amounts in the 2014 consolidated
financial statements have been reclassified to conform to the 2015 presentation. Derivative Financial Instruments The Trust uses derivative financial
instruments to reduce interest rate risks. Derivatives are measured at fair value and recognized as either assets or liabilities
in the Trusts Consolidated Balance Sheets. Changes in the fair value of these instruments are reported in earnings or other
comprehensive income depending on the use of the derivatives and whether it qualifies for hedge accounting. The accounting for
gains and losses associated with changes in the fair value of the derivative and the effect on the Consolidated Financial Statements
will depend on its hedge designation and whether the hedge is highly effective in achieving offsetting changes in the fair value
of cash flows of the asset or liability hedged. The Trust does not hold or issue derivative financial instruments for trading purposes;
however, the Trust has not performed the activities necessary to qualify its interest rate swap for hedge accounting. As a result,
changes in the fair value of these instruments are reported in earnings. Fair Value Fair value represents the exchange price
that would be received for an asset or paid to transfer a liability (an exit price) in the principal or most advantageous market
for the asset or liability in an orderly transaction between market participants on the measurement date. The Trust measures its
financial assets and liabilities in three levels, based on the markets in which the assets and liabilities are traded and the reliability
of the assumptions used to determine fair value.
● Level 1 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  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 party pricing services for identical or comparable assets or liabilities.
● Level 3  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In determining fair value, the Trust
utilizes valuation techniques that maximize the use of observable inputs and minimize the use of unobservable inputs to the extent
possible as well as considering counterparty credit risk. The carrying amounts of Power REITs
financial instruments, including cash and cash equivalents, deposits, and accounts payable approximate fair value because of their
relatively short maturity. Financial assets and liabilities reported or disclosed at fair value were as follows: September 30, 2015 ($ in thousands)
Level 1 Level 2 Level 3 Total
Assets
Cash and cash equivalents (1) $ 280 $ - $ - $ 280
Total at fair value $ 280 $ - $ - $ 280
Liabilities
Current debt, related party (2) $ - $ 1,650 $ - $ 1,650
Long-term debt (3) - 603 - 603
Interest rate swap (4) - 717 - 717
Total at fair value $ - $ 2,970 $ - $ 2,970 (1) Comprises money market funds, which
are included in Cash &amp; Cash Equivalents in the accompanying consolidated balance sheet. (2) Comprises amount borrowed by PWTS
from Hudson Bay Partners, LP, a wholly owned affiliate of David H. Lesser, to fund its acquisition of property in July 2013. (3) Comprises amounts borrowed and assumed
by PWSS in connection with its acquisition of property in December 2012 and PWRS in connection with its acquisition of property
in April 2014. (4) The Trust has entered into swap
agreements to hedge interest rate exposure on floating rate debt associated with its Credit Facility. The interest Rate swap is
designated as a Level 2 instrument. The fair value of the interest rate swap is determined using observable market inputs such
as current interest rates and considered non-performance risk of the Trust and its counterparties. The liability indicates that
interest rates have declined since the inception of the swap which represents an unrealized loss at September 30, 2015. December 31, 2014 ($ in thousands)
Level 1 Level 2 Level 3 Total
Assets
Cash and cash equivalents (1) $ 654 $ - $ - $ 654
Total at fair value $ 654 $ - $ - $ 654
Liabilities
Current debt, related party (2) $ - $ 1,650 $ - $ 1,650
Long-term debt (3) - 7,519 - 7,519
Interest rate swap (4) - 528 - 528
Total at fair value $ - $ 9,697 $ - $ 9,697 (1) Comprises money market funds, which
are included in Cash &amp; Cash Equivalents in the accompanying consolidated balance sheet. (2) Comprises amount borrowed by PWTS
from Hudson Bay Partners, LP, a wholly owned affiliate of David H. Lesser, to fund its acquisition of property in July 2013. (3) Long-term debt comprises amounts
borrowed and assumed by PWSS in connection with its acquisition of property in December 2012. (See Note 3, Long-term Debt.) (4) The Trust has entered into swap
agreements to hedge interest rate exposure on floating rate debt associated with its Credit Facility. The interest Rate swap is
designated as a Level 2 instrument. The fair value of the interest rate swap is determined using observable market inputs such
as current interest rates and considered non-performance risk of the Trust and its counterparties. The liability indicates that
interest rates have declined since the inception of the swap which represents an unrealized loss at December, 2014. For financial assets that utilize Level
1 inputs, the Trust utilizes both direct and indirect observable price quotes, including quoted market prices (Level 1 inputs).</t>
  </si>
  <si>
    <t>Long-Term Debt</t>
  </si>
  <si>
    <t>Debt Disclosure [Abstract]</t>
  </si>
  <si>
    <t>3. LONG-TERM DEBT On April 14, 2014, Power REIT Financo,
LLC (Financo), a wholly owned, direct subsidiary of Power REIT, entered into a credit facility with a major institutional
lender (the Credit Facility). As part of the closing of the acquisition by PWRS, approximately $6,891,000 was drawn
on the Credit Facility including approximately $173,000 drawn to pay for bank fees. The credit facility is intended to fund additional
acquisitions. The Credit Facility has a five-year term and carries an interest rate of 350 basis points over LIBOR during the first
three years, and 400 basis points over LIBOR during the remainder of the term. Power REIT has entered into interest rate hedging
strategies designed to minimize the risks associated with any refinancing and with interest rate swings. The outstanding balance
of the Credit facility as of September 30 th On July 12, 2013, PWTS borrowed $1,650,000
from Hudson Bay Partners, L.P. (HBP), a wholly-owned affiliate of David H. Lesser, our Chairman and CEO, in the form
of an A note and a B Note (the Notes), to fund the acquisition of property located near Fresno, California. The A
note has a principal balance of $1,155,000 and carries an interest rate of 5.0% during the first six months, stepped up to 8.5%
thereafter. The B note has a principal balance of $495,000 and carries an interest rate of 9.5% during the first six months, stepped
up to 13.5% thereafter. Both notes mature in January of 2016 and require interest-only payments at six-month intervals or upon
a prepayment. In addition to a first lien mortgage on PWTSs property, the notes are also secured by a parent guarantee from
the Trust. On November 6, 2015 the loan from HBP was repaid in full  see Subsequent Events. On July 5, 2013, PWSS borrowed $750,000
from a regional bank (the PWSS Term Loan). The PWSS Term Loan carries a fixed interest rate of 5.0%, a term of 10-years
and amortizes based on a twenty-year principal amortization schedule. In addition to being secured by PWSS real estate assets,
the term loan is secured by a parent guarantee from the Trust. The balance of the PWSS Term Loan as of September 30 th On December 31, 2012, as part of the
Salisbury land acquisition, PWSS assumed existing municipal financing (Municipal Debt). The Municipal Debt has approximately
18 years remaining. The Municipal Debt has a simple interest rate of 5.0% that is paid annually, with the next payment due February
1, 2016. The balance of the Municipal Debt as of September 30 th</t>
  </si>
  <si>
    <t>Equity and Long-Term Compensation</t>
  </si>
  <si>
    <t>Disclosure of Compensation Related Costs, Share-based Payments [Abstract]</t>
  </si>
  <si>
    <t>4. EQUITY AND LONG-TERM COMPENSATION Summary of Plan Activity 
Options The summary of Plan activity for the
nine months ended September 30, 2015, with respect to the Trusts stock options, was as follows:
Weighted
Number of Average Aggregate
Options Exercise Price Intrinsic Value
Balance as of December 31, 2014 106,000 7.96 -
Plan Awards -
Options Exercised - 7.96
Balance as of September 30, 2015 106,000 7.96 -
Options vested at September 30, 2015 106,000 7.96 - For the quarters ended September 30 th th Summary of Plan Activity 
Restricted Stock The summary of Plan activity for the
nine months ended September 30 th
Number of Weighted
Shares of Average
Restricted Grant Date
Stock Fair Value
Balance as of December 31, 2014 37,042 8.08
Plan Awards 10,900 4.59
Restricted Stock Vested (18,575 ) 8.29
Balance as of September 30, 2015 29,367 7.62 Stock-based Compensation During the first nine months of 2015,
the Trust recorded approximately $150,000 of non-cash expense related to restricted stock and options granted under the Plan compared
to approximately $130,000 for the first nine months of 2014. As of September 30, 2015 there was approximately $224,000 of total
unrecognized share-based compensation expense, which expense will be recognized through the second quarter of 2018, equating to
a weighted average amortization period of approximately 1.5 years from the issuance date. The Trust does not currently have a policy
regarding the repurchase of shares on the open market related to equity awards and does not currently intend to acquire shares
on the open market. Preferred Stock Dividends During the first nine months of 2015,
the Trust paid a total of $209,903 of dividends to holders of Power REITs Series A Preferred Stock.</t>
  </si>
  <si>
    <t>Legal Proceedings</t>
  </si>
  <si>
    <t>Commitments and Contingencies Disclosure [Abstract]</t>
  </si>
  <si>
    <t>5. LEGAL PROCEEDINGS As previously disclosed in its public
filings with the SEC, the Trust and its wholly-owned subsidiary P&amp;WV are in litigation with NSC and NSCs sub-lessee,
Wheeling &amp; Lake Erie Railroad (WLE and, together with NSC, the Litigants) concerning matters arising
under the Railroad Lease. The case is pending in Federal trial court in Pittsburgh (the Court). The Litigants initiated
the litigation against the Trust and P&amp;WV in December 2011, seeking, among other things, a declaratory judgment that NSC was
not in default under the Railroad Lease. P&amp;WV, as lessor, has asserted counterclaims,
seeking determinations that NSC is in default under the Railroad Lease for, among other things, failing to reimburse P&amp;WV for
certain legal fees incurred by P&amp;WV, failing to permit P&amp;WV to inspect NSCs books and records as called for under
the terms of the Railroad Lease and failing to pay other amounts that P&amp;WV believes are due and owing. P&amp;WV also seeks
declarations from the Court (a) that NSCs obligation to repay the indebtedness owed under the Railroad Lease is not indefinite
in duration, and (b) that the indebtedness owed to P&amp;WV is due on demand with interest. If P&amp;WV is successful with certain
of its counterclaims, it can terminate the Railroad Lease and demand from NSC payment of the indebtedness. The indebtedness is the cumulative result
of amounts received by NSC from its dispositions of P&amp;WV property, additional rental amounts due and other sums that NSC owes
to P&amp;WV but which NSC has elected, under its interpretation of the Railroad Lease, to pay by increasing its indebtedness to
P&amp;WV rather than by providing P&amp;WV with cash. According to records maintained by NSC pursuant to the Railroad Lease and
provided by NSC to P&amp;WV, as of December 31, 2012 the indebtedness owed to P&amp;WV was approximately $16,600,000. NSC has not
provided a more recent update of the indebtedness amount. P&amp;WV believes that the indebtedness amount is understated. The indebtedness
has not been included in P&amp;WVs balance sheets prepared under GAAP, because of the dispute as to when it is due. Similarly,
certain additional rental amounts that NSC disputes are due on a current basis, and which have historically been treated as indebtedness,
have not been included in P&amp;WVs income statements or balance sheets prepared under GAAP; however, these additional rent
amounts have historically been recorded as taxable income on P&amp;WVs tax returns. The Litigants have alleged that the
Trust is a successor in interest in respect of the Railroad Lease. If that allegation were to be decided against us in a fact-finding
stage of the litigation, it could lead to liability and expenses. The Trust believes that it is not a successor in interest in
respect of the Railroad Lease and is not constrained by any of the Railroad Lease restrictions. The parties have made certain supplements
to their respective claims and counterclaims. In August 2013, P&amp;WV filed a second supplement to its counterclaims following
the Litigants disclosure of previously undisclosed dispositions of P&amp;WV property. P&amp;WV believes that additional
amounts are owed to it as a result of these dispositions and, accordingly, asserted new counterclaims, including claims of fraud
and conversion. Based on the information available at the time P&amp;WV supplemented its claims, P&amp;WV has estimated that the
additional amounts owed to it exceed $8 million, not including potential interest and damages. P&amp;WV also supplemented its counterclaim
for additional rental amounts due in order to include the reimbursement of its legal expenses related to the litigation. In response
to P&amp;WVs second supplement to its counterclaims, in January 2014 the Litigants amended their pleadings to add additional
claims against both P&amp;WV and the Trust. The Litigants new claims seek additional declarations from the Court that the
Litigants have not defaulted on or violated the terms of the Railroad Lease. On September 13, 2013, the Trust filed
a motion for summary judgment seeking dismissal of all of the claims against it primarily based on the fact that the Trust is not
a party to the Lease. On January 15, 2014, the Court heard oral arguments from the parties on the Trusts motion. On October
16, 2013, the Litigants filed a motion seeking leave to supplement their claims to include: (i) nominal damages, (ii) enjoinment
of Power REIT from taking actions in breach of the Lease Agreement, (iii) the withdrawal of NSCs consent to the additional
share by PWV; and (iv) the undoing of the reverse triangular merger. On June 19, 2014, the court denied the Trusts motion
but also denied Plaintiffs motion seeking leave to supplement their claims with the exception of granting the motion to
seek nominal damages. The fact and expert discovery phases
of the litigation have been completed. On September 8, 2014, P&amp;WV filed a Motion for Summary Judgment and on October 22, 2014,
the Litigants filed an opposition to such motion and on November 5 2014, P&amp;WV filed a Reply to NSC and WLEs opposition
to such motion. On September 8, 2014, the Litigants filed a Motion for Summary Judgment and on October 22, 2014, P&amp;WV filed
an opposition to such motion and on November 5, 2014, the Litigants filed a reply to P&amp;WVs opposition to such motion.
On December 16, 2014, the court held oral argument on both of the pending motions for Summary Judgment. On April 22, 2015, the court denied
P&amp;WVs motion for summary judgment and granted the Litigants summary judgment motion thereby dismissing all of
P&amp;WVs claims. During the week of August 3, 2015, a trial was conducted on the two remaining claims of the Litigants
against P&amp;WV and Power REIT. At the conclusion of the trial, the court indicated that it hoped to render a final ruling on
the case during the fourth quarter of 2015. The company is reviewing its legal options and evaluating the prospects of an appeal. P&amp;WV has provided key court filings
in the litigation on its website (www.pwreit.com) under a tab called P&amp;WV Litigation Update which is under the
Investor Relations tab. The provided documents and accompanying supporting documents are not comprehensive or complete
and the full case docket is available from the Public Access to Court Records (PACER) website. Power REIT encourages interested
parties to review all the public filings available on PACER and to review the risks and disclosures in Power REITs Annual
Report filed on Form 10-k and other documents filed from time to time with the Securities and Exchange Commission (SEC). During the quarter ended September 30,
2015 and 2014, P&amp;WV incurred litigation related expenses of approximately $117,000 and $344,000, respectively. During the nine
months ended June 30, 2015 and 2014, P&amp;WV incurred litigation related expenses of approximately $241,000 and $605,000, respectively.
As of September 30, 2015, P&amp;WV had incurred a total of approximately $2,947,000 of cumulative expenses related to the litigation,
of which approximately $352,000 is in accounts payable. P&amp;WV believes that the costs associated with the litigation are reimbursable
by NSC under the Railroad Lease as additional rent, but NSC has refused to pay such amounts. At this point, in order to collect
on such amounts, P&amp;WV would need to file and prevail on an appeal. There can be no assurance that P&amp;WV will prevail in
collecting its litigation expenses from NSC; accordingly, the expenses of the litigation are accrued and expensed as incurred.</t>
  </si>
  <si>
    <t>Related Party Transactions</t>
  </si>
  <si>
    <t>Related Party Transactions [Abstract]</t>
  </si>
  <si>
    <t>6. RELATED PARTY TRANSACTIONS The Trust and its subsidiaries have
hired Morrison Cohen, LLP (Morrison Cohen) as their legal counsel with respect to general corporate matters and the
litigation with NSC. The spouse of the Trusts Chairman, CEO, Secretary and Treasurer is a partner at Morrison Cohen. During
the nine months ended September 30 th On July 11, 2013, HBP, a wholly-owned
affiliate of the Trusts Chairman, CEO, Secretary and Treasurer, loaned PWTS $1,650,000 in the form of senior, secured bridge
loan notes which remains outstanding at September 30, 2015. The interest expense related to this secured bridge loan for the nine
months ended September 30, 2015 and 2014, amounted to approximately $123,000 (See Note 3). On November 6, 2015 the loan from HBP
was repaid in full  see Subsequent Events. A wholly-owned subsidiary of HBP provides
the Trust and its subsidiaries with office space at no cost. Under the Trusts Declaration
of Trust, the Trust may enter into transactions in which trustees, officers or employees have a financial interest, provided however,
that in the case of a material financial interest, the transaction is disclosed to the Board of Trustees or the transaction shall
be fair and reasonable. After consideration of the terms and conditions of the retention of Morrison Cohen and the bridge loan
arrangements described above, the independent trustees approved the hiring of Morrison Cohen as counsel and approved the bridge
loans, determining all such arrangements to be fair and reasonable and in the interest of the Trust.</t>
  </si>
  <si>
    <t>Subsequent Events</t>
  </si>
  <si>
    <t>Subsequent Events [Abstract]</t>
  </si>
  <si>
    <t>7. SUBSEQUENT EVENTS On November
3, 2015, the Registrant declared a quarterly dividend of $0.48375 per share on Power REITs 7.75% Series A Cumulative Redeemable
Perpetual Preferred Stock payable on December 15, 2015 to shareholders of record on November 15, 2015. On November
6, 2015, the Registrant completed a refinancing of outstanding indebtedness secured by land owned by PWRS. PWRS acquired the property
for approximately $9.2 million in April 2014 and has received rental payments of approximately $1.2 million since the acquisition.
The financing is in the form of long term fixed rate bonds with gross proceeds of $10,150,000. The Bonds carry a fixed interest
rate of 4.34 and fully amortize over the life of the financing which matures in 2034. The use of proceeds from the financing is
to retire approximately $6.65 million of existing indebtedness and the associated swap that was entered which are secured by the
PWRS property; retire the $1.65 million loan to PW Tulare Solar, LLC (a wholly owned subsidiary of Power REIT) from Hudson Bay
Partners, LP (an affiliate of David H. Lesser - Chairman and CEO of Power REIT) including accrued interest; and, to pay other accounts
payable of Power REIT and its subsidiaries.</t>
  </si>
  <si>
    <t>Summary of Significant Accounting Policies (Policies)</t>
  </si>
  <si>
    <t>Basis of Presentation</t>
  </si>
  <si>
    <t>Basis of Presentation These consolidated financial statements
have been prepared in accordance with GAAP.</t>
  </si>
  <si>
    <t>Principles of Consolidation</t>
  </si>
  <si>
    <t>Principles of Consolidation The accompanying consolidated financial
statements include Power REIT and its wholly-owned subsidiaries. All intercompany balances have been eliminated in consolidation.</t>
  </si>
  <si>
    <t>Reclassifications</t>
  </si>
  <si>
    <t>Reclassifications Certain amounts in the 2014 consolidated
financial statements have been reclassified to conform to the 2015 presentation.</t>
  </si>
  <si>
    <t>Derivative Financial Instruments</t>
  </si>
  <si>
    <t>Derivative Financial Instruments The Trust uses derivative financial
instruments to reduce interest rate risks. Derivatives are measured at fair value and recognized as either assets or liabilities
in the Trusts Consolidated Balance Sheets. Changes in the fair value of these instruments are reported in earnings or other
comprehensive income depending on the use of the derivatives and whether it qualifies for hedge accounting. The accounting for
gains and losses associated with changes in the fair value of the derivative and the effect on the Consolidated Financial Statements
will depend on its hedge designation and whether the hedge is highly effective in achieving offsetting changes in the fair value
of cash flows of the asset or liability hedged. The Trust does not hold or issue derivative financial instruments for trading purposes;
however, the Trust has not performed the activities necessary to qualify its interest rate swap for hedge accounting. As a result,
changes in the fair value of these instruments are reported in earnings.</t>
  </si>
  <si>
    <t>Fair Value</t>
  </si>
  <si>
    <t>Fair Value Fair value represents the exchange price
that would be received for an asset or paid to transfer a liability (an exit price) in the principal or most advantageous market
for the asset or liability in an orderly transaction between market participants on the measurement date. The Trust measures its
financial assets and liabilities in three levels, based on the markets in which the assets and liabilities are traded and the reliability
of the assumptions used to determine fair value.
● Level 1 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  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 party pricing services for identical or comparable assets or liabilities.
● Level 3  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In determining fair value, the Trust
utilizes valuation techniques that maximize the use of observable inputs and minimize the use of unobservable inputs to the extent
possible as well as considering counterparty credit risk. The carrying amounts of Power REITs
financial instruments, including cash and cash equivalents, deposits, and accounts payable approximate fair value because of their
relatively short maturity. Financial assets and liabilities reported or disclosed at fair value were as follows: September 30, 2015 ($ in thousands)
Level 1 Level 2 Level 3 Total
Assets
Cash and cash equivalents (1) $ 280 $ - $ - $ 280
Total at fair value $ 280 $ - $ - $ 280
Liabilities
Current debt, related party (2) $ - $ 1,650 $ - $ 1,650
Long-term debt (3) - 603 - 603
Interest rate swap (4) - 717 - 717
Total at fair value $ - $ 2,970 $ - $ 2,970 (1) Comprises money market funds, which
are included in Cash &amp; Cash Equivalents in the accompanying consolidated balance sheet. (2) Comprises amount borrowed by PWTS
from Hudson Bay Partners, LP, a wholly owned affiliate of David H. Lesser, to fund its acquisition of property in July 2013. (3) Comprises amounts borrowed and assumed
by PWSS in connection with its acquisition of property in December 2012 and PWRS in connection with its acquisition of property
in April 2014. (4) The Trust has entered into swap
agreements to hedge interest rate exposure on floating rate debt associated with its Credit Facility. The interest Rate swap is
designated as a Level 2 instrument. The fair value of the interest rate swap is determined using observable market inputs such
as current interest rates and considered non-performance risk of the Trust and its counterparties. The liability indicates that
interest rates have declined since the inception of the swap which represents an unrealized loss at September 30, 2015. December 31, 2014 ($ in thousands)
Level 1 Level 2 Level 3 Total
Assets
Cash and cash equivalents (1) $ 654 $ - $ - $ 654
Total at fair value $ 654 $ - $ - $ 654
Liabilities
Current debt, related party (2) $ - $ 1,650 $ - $ 1,650
Long-term debt (3) - 7,519 - 7,519
Interest rate swap (4) - 528 - 528
Total at fair value $ - $ 9,697 $ - $ 9,697 (1) Comprises money market funds, which
are included in Cash &amp; Cash Equivalents in the accompanying consolidated balance sheet. (2) Comprises amount borrowed by PWTS
from Hudson Bay Partners, LP, a wholly owned affiliate of David H. Lesser, to fund its acquisition of property in July 2013. (3) Long-term debt comprises amounts
borrowed and assumed by PWSS in connection with its acquisition of property in December 2012. (See Note 3, Long-term Debt.) (4) The Trust has entered into swap
agreements to hedge interest rate exposure on floating rate debt associated with its Credit Facility. The interest Rate swap is
designated as a Level 2 instrument. The fair value of the interest rate swap is determined using observable market inputs such
as current interest rates and considered non-performance risk of the Trust and its counterparties. The liability indicates that
interest rates have declined since the inception of the swap which represents an unrealized loss at December, 2014. For financial assets that utilize Level
1 inputs, the Trust utilizes both direct and indirect observable price quotes, including quoted market prices (Level 1 inputs).</t>
  </si>
  <si>
    <t>Summary of Significant Accounting Policies (Tables)</t>
  </si>
  <si>
    <t>Schedule Financial Assets and Liabilities Carried at Fair Value Measured on Recurring Basis</t>
  </si>
  <si>
    <t>Financial assets and liabilities reported
or disclosed at fair value were as follows: September 30, 2015 ($ in thousands)
Level 1 Level 2 Level 3 Total
Assets
Cash and cash equivalents (1) $ 280 $ - $ - $ 280
Total at fair value $ 280 $ - $ - $ 280
Liabilities
Current debt, related party (2) $ - $ 1,650 $ - $ 1,650
Long-term debt (3) - 603 - 603
Interest rate swap (4) - 717 - 717
Total at fair value $ - $ 2,970 $ - $ 2,970 (1) Comprises money market funds, which
are included in Cash &amp; Cash Equivalents in the accompanying consolidated balance sheet. (2) Comprises amount borrowed by PWTS
from Hudson Bay Partners, LP, a wholly owned affiliate of David H. Lesser, to fund its acquisition of property in July 2013. (3) Comprises amounts borrowed and assumed
by PWSS in connection with its acquisition of property in December 2012 and PWRS in connection with its acquisition of property
in April 2014. (4) The Trust has entered into swap
agreements to hedge interest rate exposure on floating rate debt associated with its Credit Facility. The interest Rate swap is
designated as a Level 2 instrument. The fair value of the interest rate swap is determined using observable market inputs such
as current interest rates and considered non-performance risk of the Trust and its counterparties. The liability indicates that
interest rates have declined since the inception of the swap which represents an unrealized loss at September 30, 2015. December 31, 2014 ($ in thousands)
Level 1 Level 2 Level 3 Total
Assets
Cash and cash equivalents (1) $ 654 $ - $ - $ 654
Total at fair value $ 654 $ - $ - $ 654
Liabilities
Current debt, related party (2) $ - $ 1,650 $ - $ 1,650
Long-term debt (3) - 7,519 - 7,519
Interest rate swap (4) - 528 - 528
Total at fair value $ - $ 9,697 $ - $ 9,697 (1) Comprises money market funds, which
are included in Cash &amp; Cash Equivalents in the accompanying consolidated balance sheet. (2) Comprises amount borrowed by PWTS
from Hudson Bay Partners, LP, a wholly owned affiliate of David H. Lesser, to fund its acquisition of property in July 2013. (3) Long-term debt comprises amounts
borrowed and assumed by PWSS in connection with its acquisition of property in December 2012. (See Note 3, Long-term Debt.) (4) The Trust has entered into swap
agreements to hedge interest rate exposure on floating rate debt associated with its Credit Facility. The interest Rate swap is
designated as a Level 2 instrument. The fair value of the interest rate swap is determined using observable market inputs such
as current interest rates and considered non-performance risk of the Trust and its counterparties. The liability indicates that
interest rates have declined since the inception of the swap which represents an unrealized loss at December, 2014.</t>
  </si>
  <si>
    <t>Equity and Long-Term Compensation (Tables)</t>
  </si>
  <si>
    <t>Summary of Plan Activity-Options</t>
  </si>
  <si>
    <t xml:space="preserve">The summary of Plan activity for the
nine months ended September 30, 2015, with respect to the Trusts stock options, was as follows:
Weighted
Number of Average Aggregate
Options Exercise Price Intrinsic Value
Balance as of December 31, 2014 106,000 7.96 -
Plan Awards -
Options Exercised - 7.96
Balance as of September 30, 2015 106,000 7.96 -
Options vested at September 30, 2015 106,000 7.96 - </t>
  </si>
  <si>
    <t>Summary of Plan Activity-Restricted Stock</t>
  </si>
  <si>
    <t xml:space="preserve">The summary of Plan activity for the
nine months ended September 30 th
Number of Weighted
Shares of Average
Restricted Grant Date
Stock Fair Value
Balance as of December 31, 2014 37,042 8.08
Plan Awards 10,900 4.59
Restricted Stock Vested (18,575 ) 8.29
Balance as of September 30, 2015 29,367 7.62 </t>
  </si>
  <si>
    <t>General Information (Details Narrative)</t>
  </si>
  <si>
    <t>Sep. 30, 2015USD ($)a$ / shares</t>
  </si>
  <si>
    <t>Dec. 31, 2014USD ($)</t>
  </si>
  <si>
    <t>Sep. 30, 2014USD ($)</t>
  </si>
  <si>
    <t>Minimum percentage of taxable income to be distributed to shareholders</t>
  </si>
  <si>
    <t>90.00%</t>
  </si>
  <si>
    <t>Series A Cumulative Redeemable Perpetual Preferred Stock [Member]</t>
  </si>
  <si>
    <t>Dividend paid</t>
  </si>
  <si>
    <t>Dividend paid per share | $ / shares</t>
  </si>
  <si>
    <t>Percentage of redeemble perpetual preferred stock</t>
  </si>
  <si>
    <t>P&amp;WV [Member]</t>
  </si>
  <si>
    <t>Acres of land | a</t>
  </si>
  <si>
    <t>Norfolk Southern Railway [Member]</t>
  </si>
  <si>
    <t>Cash rent</t>
  </si>
  <si>
    <t>PW Salisbury Solar LLC [Member]</t>
  </si>
  <si>
    <t>Advance rental expenses</t>
  </si>
  <si>
    <t>Annual percentage escalation in PWSS lease</t>
  </si>
  <si>
    <t>1.00%</t>
  </si>
  <si>
    <t>PW Tulare Solar LLC [Member]</t>
  </si>
  <si>
    <t>PW Regulus Solar LLC [Member]</t>
  </si>
  <si>
    <t>Lease acquisition cost</t>
  </si>
  <si>
    <t>Summary of Significant Accounting Policies - Schedule Financial Assets and Liabilities Carried at Fair Value Measured on Recurring Basis (Details) - USD ($)</t>
  </si>
  <si>
    <t>[1]</t>
  </si>
  <si>
    <t>Total at fair value</t>
  </si>
  <si>
    <t>[2]</t>
  </si>
  <si>
    <t>Long-term debt</t>
  </si>
  <si>
    <t>[3]</t>
  </si>
  <si>
    <t>[4]</t>
  </si>
  <si>
    <t>[5]</t>
  </si>
  <si>
    <t>[6]</t>
  </si>
  <si>
    <t>Comprises money market funds, which are included in Cash &amp; Cash Equivalents in the accompanying consolidated balance sheet.</t>
  </si>
  <si>
    <t>Comprises amount borrowed by PWTS from Hudson Bay Partners, LP, a wholly owned affiliate of David H. Lesser, to fund its acquisition of property in July 2013.</t>
  </si>
  <si>
    <t>Comprises amounts borrowed and assumed by PWSS in connection with its acquisition of property in December 2012 and PWRS in connection with its acquisition of property in April 2014.</t>
  </si>
  <si>
    <t>Long-term debt comprises amounts borrowed and assumed by PWSS in connection with its acquisition of property in December 2012. (See Note 3, Long-term Debt.)</t>
  </si>
  <si>
    <t>The Trust has entered into swap agreements to hedge interest rate exposure on floating rate debt associated with its Credit Facility. The interest Rate swap is designated as a Level 2 instrument. The fair value of the interest rate swap is determined using observable market inputs such as current interest rates and considered non-performance risk of the Trust and its counterparties. The liability indicates that interest rates have declined since the inception of the swap which represents an unrealized loss at September 30, 2015.</t>
  </si>
  <si>
    <t>The Trust has entered into swap agreements to hedge interest rate exposure on floating rate debt associated with its Credit Facility. The interest Rate swap is designated as a Level 2 instrument. The fair value of the interest rate swap is determined using observable market inputs such as current interest rates and considered non-performance risk of the Trust and its counterparties. The liability indicates that interest rates have declined since the inception of the swap which represents an unrealized loss at December, 2014.</t>
  </si>
  <si>
    <t>Long-Term Debt (Details Narrative) - USD ($)</t>
  </si>
  <si>
    <t>Feb. 20, 2015</t>
  </si>
  <si>
    <t>Apr. 14, 2014</t>
  </si>
  <si>
    <t>Jul. 05, 2013</t>
  </si>
  <si>
    <t>Dec. 31, 2012</t>
  </si>
  <si>
    <t>Jul. 12, 2013</t>
  </si>
  <si>
    <t>PWSS Term Loan [Member]</t>
  </si>
  <si>
    <t>Amount borrowed from regional bank</t>
  </si>
  <si>
    <t>Bank debt interest percentage</t>
  </si>
  <si>
    <t>5.00%</t>
  </si>
  <si>
    <t>Bank loan repayment term</t>
  </si>
  <si>
    <t>10 years</t>
  </si>
  <si>
    <t>Outstanding loan balance</t>
  </si>
  <si>
    <t>PWSS Term Loan [Member] | Amortization Period [Member]</t>
  </si>
  <si>
    <t>20 years</t>
  </si>
  <si>
    <t>Municipal Debt [Member]</t>
  </si>
  <si>
    <t>18 years</t>
  </si>
  <si>
    <t>Upcoming payment due date of debt</t>
  </si>
  <si>
    <t>Feb. 1,
		2016</t>
  </si>
  <si>
    <t>Power REIT Financo, LLC [Member]</t>
  </si>
  <si>
    <t>Outstanding balance of the Credit facility</t>
  </si>
  <si>
    <t>Credit amount used to pay bank fees</t>
  </si>
  <si>
    <t>Credit facility description</t>
  </si>
  <si>
    <t xml:space="preserve">The Credit Facility has a five-year term and carries an interest rate of 350 basis points over LIBOR during the first three years, and 400 basis points over LIBOR during the remainder of the term. </t>
  </si>
  <si>
    <t>Credit facility outstanding amount</t>
  </si>
  <si>
    <t>Credit facility change in value</t>
  </si>
  <si>
    <t>Capitalized debt cost amortized</t>
  </si>
  <si>
    <t>Capitalized debt costs</t>
  </si>
  <si>
    <t>Power REIT Financo, LLC [Member] | Minimum [Member]</t>
  </si>
  <si>
    <t>Credit facility change in Unused fee percentage</t>
  </si>
  <si>
    <t>0.75%</t>
  </si>
  <si>
    <t>Power REIT Financo, LLC [Member] | Maximum [Member]</t>
  </si>
  <si>
    <t>0.25%</t>
  </si>
  <si>
    <t>Hudson Bay Partners, L.P [Member]</t>
  </si>
  <si>
    <t>Hudson Bay Partners, L.P [Member] | Note A [Member]</t>
  </si>
  <si>
    <t>Notes principal amount</t>
  </si>
  <si>
    <t>Notes interest rate percentage for first six month</t>
  </si>
  <si>
    <t>Notes interest rate percentage thereafter</t>
  </si>
  <si>
    <t>8.50%</t>
  </si>
  <si>
    <t>Hudson Bay Partners, L.P [Member] | Note B [Member]</t>
  </si>
  <si>
    <t>9.50%</t>
  </si>
  <si>
    <t>13.50%</t>
  </si>
  <si>
    <t>Equity and Long-Term Compensation (Details Narrative) - USD ($)</t>
  </si>
  <si>
    <t>Weighted average fair value of options vested, per share</t>
  </si>
  <si>
    <t>Weighted average fair value of options vested granted, per shares</t>
  </si>
  <si>
    <t>Weighted average exercise price exceeds closing stock price</t>
  </si>
  <si>
    <t>Weighted average fair value of options aggregate intrinsic value</t>
  </si>
  <si>
    <t>Non-cash expense related to restricted stock and options granted</t>
  </si>
  <si>
    <t>Unrecognized share-based compensation expense</t>
  </si>
  <si>
    <t>Weighted average amortization period</t>
  </si>
  <si>
    <t>1 year 6 months</t>
  </si>
  <si>
    <t>Dividends preferred stock</t>
  </si>
  <si>
    <t>Disclosure - Equity and Long-Term Compensation - Summary of Plan Activity-Options (Details) - USD ($)</t>
  </si>
  <si>
    <t>Plan Awards - Weighted Average Exercise Price</t>
  </si>
  <si>
    <t>Aggregate Intrinsic Value, Options Vested</t>
  </si>
  <si>
    <t>Stock Options</t>
  </si>
  <si>
    <t>Balance at December 31, 2014 - Number of Options</t>
  </si>
  <si>
    <t>Plan Awards - Number of Options</t>
  </si>
  <si>
    <t>Options Exercised - Number of Options</t>
  </si>
  <si>
    <t>Balance as of September 30, 2015 - Number of Options</t>
  </si>
  <si>
    <t>Options Vested at September 30, 2015 - Number of Options</t>
  </si>
  <si>
    <t>Balance at December 31, 2014 - Weighted Average Exercise Price</t>
  </si>
  <si>
    <t>Options Exercised - Weighted Average Exercise Price</t>
  </si>
  <si>
    <t>Balance as of September 30, 2015 - Weighted Average Exercise Price</t>
  </si>
  <si>
    <t>Options Vested at September 30, 2015 - Weighted Average Exercise Price</t>
  </si>
  <si>
    <t>Aggregate Intrinsic Value, Beinning Balance</t>
  </si>
  <si>
    <t>Aggregate Intrinsic Value, Ending Balance</t>
  </si>
  <si>
    <t>Disclosure - Equity and Long-Term Compensation - Summary of Plan Activity-Restricted Stock (Details) - Restricted Stock</t>
  </si>
  <si>
    <t>Sep. 30, 2015$ / sharesshares</t>
  </si>
  <si>
    <t>Balance at December 31, 2014</t>
  </si>
  <si>
    <t>Number of Shares Restricted Stock, Plan Awards</t>
  </si>
  <si>
    <t>Number of Shares Restricted Stock, Vested</t>
  </si>
  <si>
    <t>Balance as of September 30, 2015</t>
  </si>
  <si>
    <t>Weighted Average Grant Date Fair Value at December 31, 2014 | $ / shares</t>
  </si>
  <si>
    <t>Weighted Average Grant Date Fair Value, Plan Awards | $ / shares</t>
  </si>
  <si>
    <t>Weighted Average Grant Date Fair Value, Vested | $ / shares</t>
  </si>
  <si>
    <t>Weighted Average Grant Date Fair Value as of September 30, 2015 | $ / shares</t>
  </si>
  <si>
    <t>Legal Proceedings (Details Narrative) - USD ($)</t>
  </si>
  <si>
    <t>Aug. 31, 2013</t>
  </si>
  <si>
    <t>Litigation settlement expense</t>
  </si>
  <si>
    <t>Litigation settlement total</t>
  </si>
  <si>
    <t>Cumulative litigation expenses</t>
  </si>
  <si>
    <t>P&amp;WV Property [Member]</t>
  </si>
  <si>
    <t>Additional amount owed to P&amp;WV</t>
  </si>
  <si>
    <t>Indebtedness owed to P&amp;WV</t>
  </si>
  <si>
    <t>Related Party Transactions (Details Narrative) - USD ($)</t>
  </si>
  <si>
    <t>Jul. 11, 2013</t>
  </si>
  <si>
    <t>Loan from related party</t>
  </si>
  <si>
    <t>Interest expense related to this secured bridge loan</t>
  </si>
  <si>
    <t>Morrison Cohen</t>
  </si>
  <si>
    <t>Payment to related party for legal services</t>
  </si>
  <si>
    <t>Legal fees and costs been billed not paid during period</t>
  </si>
  <si>
    <t>Subsequent Events (Details Narrative) - USD ($)</t>
  </si>
  <si>
    <t>Nov. 03, 2015</t>
  </si>
  <si>
    <t>Apr. 30, 2014</t>
  </si>
  <si>
    <t>Payment to acquire property</t>
  </si>
  <si>
    <t>Received rental payments</t>
  </si>
  <si>
    <t>Due to related parties</t>
  </si>
  <si>
    <t>Subsequent Event [Member]</t>
  </si>
  <si>
    <t>Proceeds from long term debt</t>
  </si>
  <si>
    <t>Debt instrument interest rate description</t>
  </si>
  <si>
    <t>The
Bonds carry a fixed interest rate of 4.34 and fully amortize over the life of
the financing which matures in 2034.</t>
  </si>
  <si>
    <t>Proceeds from the financing retire amount use to existing indebtedness</t>
  </si>
  <si>
    <t>Subsequent Event [Member] | PW Tulare Solar LLC [Member]</t>
  </si>
  <si>
    <t>Dividend paid per share</t>
  </si>
  <si>
    <t>Series A Cumulative Redeemable Perpetual Preferred Stock [Member] | Subsequent Event [Member]</t>
  </si>
  <si>
    <t>Dividend payable percentage</t>
  </si>
  <si>
    <t>Dividend payable date</t>
  </si>
  <si>
    <t>Dec. 15,
		2015</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0_);_(&quot;$ &quot;(#,##0.00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3261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C11">
        <v>1742688</v>
      </c>
    </row>
    <row spans="1:3" r="12">
      <c t="s" s="4" r="A12">
        <v>19</v>
      </c>
      <c t="s" s="4" r="B12">
        <v>20</v>
      </c>
    </row>
    <row spans="1:3" r="13">
      <c t="s" s="4" r="A13">
        <v>21</v>
      </c>
      <c t="s" s="6" r="B13">
        <v>22</v>
      </c>
    </row>
    <row spans="1:3" r="14">
      <c t="s" s="4" r="A14">
        <v>23</v>
      </c>
      <c t="n" s="5"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148</v>
      </c>
      <c t="s" s="2" r="B1">
        <v>1</v>
      </c>
    </row>
    <row spans="1:2" r="2">
      <c t="s" s="2" r="B2">
        <v>2</v>
      </c>
    </row>
    <row spans="1:2" r="3">
      <c t="s" s="3" r="A3">
        <v>129</v>
      </c>
    </row>
    <row spans="1:2" r="4">
      <c t="s" s="4" r="A4">
        <v>149</v>
      </c>
      <c t="s" s="4" r="B4">
        <v>150</v>
      </c>
    </row>
    <row spans="1:2" r="5">
      <c t="s" s="4" r="A5">
        <v>151</v>
      </c>
      <c t="s" s="4" r="B5">
        <v>152</v>
      </c>
    </row>
    <row spans="1:2" r="6">
      <c t="s" s="4" r="A6">
        <v>153</v>
      </c>
      <c t="s" s="4" r="B6">
        <v>154</v>
      </c>
    </row>
    <row spans="1:2" r="7">
      <c t="s" s="4" r="A7">
        <v>155</v>
      </c>
      <c t="s" s="4" r="B7">
        <v>156</v>
      </c>
    </row>
    <row spans="1:2" r="8">
      <c t="s" s="4" r="A8">
        <v>157</v>
      </c>
      <c t="s" s="4" r="B8">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29</v>
      </c>
    </row>
    <row spans="1:2" r="4">
      <c t="s" s="4" r="A4">
        <v>160</v>
      </c>
      <c t="s" s="4"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162</v>
      </c>
      <c t="s" s="2" r="B1">
        <v>1</v>
      </c>
    </row>
    <row spans="1:2" r="2">
      <c t="s" s="2" r="B2">
        <v>2</v>
      </c>
    </row>
    <row spans="1:2" r="3">
      <c t="s" s="3" r="A3">
        <v>137</v>
      </c>
    </row>
    <row spans="1:2" r="4">
      <c t="s" s="4" r="A4">
        <v>163</v>
      </c>
      <c t="s" s="4" r="B4">
        <v>164</v>
      </c>
    </row>
    <row spans="1:2" r="5">
      <c t="s" s="4" r="A5">
        <v>165</v>
      </c>
      <c t="s" s="4" r="B5">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1"/>
    <col customWidth="1" max="2" min="2" width="32"/>
    <col customWidth="1" max="3" min="3" width="21"/>
    <col customWidth="1" max="4" min="4" width="21"/>
  </cols>
  <sheetData>
    <row spans="1:4" r="1">
      <c t="s" s="1" r="A1">
        <v>167</v>
      </c>
      <c t="s" s="2" r="B1">
        <v>1</v>
      </c>
    </row>
    <row spans="1:4" r="2">
      <c t="s" s="2" r="B2">
        <v>168</v>
      </c>
      <c t="s" s="2" r="C2">
        <v>169</v>
      </c>
      <c t="s" s="2" r="D2">
        <v>170</v>
      </c>
    </row>
    <row spans="1:4" r="3">
      <c t="s" s="4" r="A3">
        <v>171</v>
      </c>
      <c t="s" s="4" r="B3">
        <v>172</v>
      </c>
    </row>
    <row spans="1:4" r="4">
      <c t="s" s="4" r="A4">
        <v>173</v>
      </c>
    </row>
    <row spans="1:4" r="5">
      <c t="s" s="4" r="A5">
        <v>174</v>
      </c>
      <c t="n" s="7" r="B5">
        <v>70000</v>
      </c>
    </row>
    <row spans="1:4" r="6">
      <c t="s" s="4" r="A6">
        <v>175</v>
      </c>
      <c t="n" s="10" r="B6">
        <v>0.48375</v>
      </c>
    </row>
    <row spans="1:4" r="7">
      <c t="s" s="4" r="A7">
        <v>176</v>
      </c>
      <c t="s" s="4" r="B7">
        <v>59</v>
      </c>
    </row>
    <row spans="1:4" r="8">
      <c t="s" s="4" r="A8">
        <v>177</v>
      </c>
    </row>
    <row spans="1:4" r="9">
      <c t="s" s="4" r="A9">
        <v>178</v>
      </c>
      <c t="n" s="5" r="B9">
        <v>601</v>
      </c>
    </row>
    <row spans="1:4" r="10">
      <c t="s" s="4" r="A10">
        <v>179</v>
      </c>
    </row>
    <row spans="1:4" r="11">
      <c t="s" s="4" r="A11">
        <v>180</v>
      </c>
      <c t="n" s="7" r="B11">
        <v>915000</v>
      </c>
    </row>
    <row spans="1:4" r="12">
      <c t="s" s="4" r="A12">
        <v>181</v>
      </c>
    </row>
    <row spans="1:4" r="13">
      <c t="s" s="4" r="A13">
        <v>180</v>
      </c>
      <c t="n" s="5" r="B13">
        <v>80800</v>
      </c>
    </row>
    <row spans="1:4" r="14">
      <c t="s" s="4" r="A14">
        <v>182</v>
      </c>
      <c t="n" s="7" r="B14">
        <v>67000</v>
      </c>
      <c t="n" s="7" r="C14">
        <v>89494</v>
      </c>
      <c t="n" s="7" r="D14">
        <v>67000</v>
      </c>
    </row>
    <row spans="1:4" r="15">
      <c t="s" s="4" r="A15">
        <v>178</v>
      </c>
      <c t="n" s="5" r="B15">
        <v>54</v>
      </c>
    </row>
    <row spans="1:4" r="16">
      <c t="s" s="4" r="A16">
        <v>183</v>
      </c>
      <c t="s" s="4" r="B16">
        <v>184</v>
      </c>
    </row>
    <row spans="1:4" r="17">
      <c t="s" s="4" r="A17">
        <v>185</v>
      </c>
    </row>
    <row spans="1:4" r="18">
      <c t="s" s="4" r="A18">
        <v>180</v>
      </c>
      <c t="n" s="7" r="B18">
        <v>157500</v>
      </c>
    </row>
    <row spans="1:4" r="19">
      <c t="s" s="4" r="A19">
        <v>182</v>
      </c>
      <c t="n" s="7" r="B19">
        <v>118000</v>
      </c>
      <c t="n" s="5" r="C19">
        <v>167603</v>
      </c>
      <c t="n" s="5" r="D19">
        <v>128000</v>
      </c>
    </row>
    <row spans="1:4" r="20">
      <c t="s" s="4" r="A20">
        <v>178</v>
      </c>
      <c t="n" s="5" r="B20">
        <v>100</v>
      </c>
    </row>
    <row spans="1:4" r="21">
      <c t="s" s="4" r="A21">
        <v>186</v>
      </c>
    </row>
    <row spans="1:4" r="22">
      <c t="s" s="4" r="A22">
        <v>180</v>
      </c>
      <c t="n" s="7" r="B22">
        <v>735000</v>
      </c>
    </row>
    <row spans="1:4" r="23">
      <c t="s" s="4" r="A23">
        <v>182</v>
      </c>
      <c t="n" s="7" r="B23">
        <v>602000</v>
      </c>
      <c t="n" s="7" r="C23">
        <v>571000</v>
      </c>
      <c t="n" s="7" r="D23">
        <v>370000</v>
      </c>
    </row>
    <row spans="1:4" r="24">
      <c t="s" s="4" r="A24">
        <v>178</v>
      </c>
      <c t="n" s="5" r="B24">
        <v>447</v>
      </c>
    </row>
    <row spans="1:4" r="25">
      <c t="s" s="4" r="A25">
        <v>187</v>
      </c>
      <c t="n" s="7" r="B25">
        <v>9200000</v>
      </c>
    </row>
    <row spans="1:4" r="26">
      <c t="s" s="4" r="A26">
        <v>183</v>
      </c>
      <c t="s" s="4" r="B26">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188</v>
      </c>
      <c t="s" s="2" r="C1">
        <v>2</v>
      </c>
      <c t="s" s="2" r="E1">
        <v>25</v>
      </c>
    </row>
    <row spans="1:6" r="2">
      <c t="s" s="4" r="A2">
        <v>30</v>
      </c>
      <c t="s" s="4" r="B2">
        <v>189</v>
      </c>
      <c t="n" s="7" r="C2">
        <v>280000</v>
      </c>
      <c t="n" s="7" r="E2">
        <v>654000</v>
      </c>
    </row>
    <row spans="1:6" r="3">
      <c t="s" s="4" r="A3">
        <v>190</v>
      </c>
      <c t="n" s="5" r="C3">
        <v>280000</v>
      </c>
      <c t="n" s="5" r="E3">
        <v>654000</v>
      </c>
    </row>
    <row spans="1:6" r="4">
      <c t="s" s="4" r="A4">
        <v>43</v>
      </c>
      <c t="s" s="4" r="B4">
        <v>191</v>
      </c>
      <c t="n" s="5" r="C4">
        <v>1650000</v>
      </c>
      <c t="n" s="5" r="E4">
        <v>1650000</v>
      </c>
    </row>
    <row spans="1:6" r="5">
      <c t="s" s="4" r="A5">
        <v>192</v>
      </c>
      <c t="n" s="5" r="C5">
        <v>603000</v>
      </c>
      <c t="s" s="4" r="D5">
        <v>193</v>
      </c>
      <c t="n" s="5" r="E5">
        <v>7519000</v>
      </c>
      <c t="s" s="4" r="F5">
        <v>194</v>
      </c>
    </row>
    <row spans="1:6" r="6">
      <c t="s" s="4" r="A6">
        <v>46</v>
      </c>
      <c t="n" s="5" r="C6">
        <v>717000</v>
      </c>
      <c t="s" s="4" r="D6">
        <v>195</v>
      </c>
      <c t="n" s="5" r="E6">
        <v>528000</v>
      </c>
      <c t="s" s="4" r="F6">
        <v>196</v>
      </c>
    </row>
    <row spans="1:6" r="7">
      <c t="s" s="4" r="A7">
        <v>190</v>
      </c>
      <c t="n" s="5" r="C7">
        <v>2970000</v>
      </c>
      <c t="n" s="5" r="E7">
        <v>9697000</v>
      </c>
    </row>
    <row spans="1:6" r="8">
      <c t="n" s="11" r="A8">
        <v>1</v>
      </c>
    </row>
    <row spans="1:6" r="9">
      <c t="s" s="4" r="A9">
        <v>30</v>
      </c>
      <c t="s" s="4" r="B9">
        <v>189</v>
      </c>
      <c t="n" s="5" r="C9">
        <v>280000</v>
      </c>
      <c t="n" s="5" r="E9">
        <v>654000</v>
      </c>
    </row>
    <row spans="1:6" r="10">
      <c t="s" s="4" r="A10">
        <v>190</v>
      </c>
      <c t="n" s="7" r="C10">
        <v>280000</v>
      </c>
      <c t="n" s="7" r="E10">
        <v>654000</v>
      </c>
    </row>
    <row spans="1:6" r="11">
      <c t="s" s="4" r="A11">
        <v>43</v>
      </c>
      <c t="s" s="4" r="B11">
        <v>191</v>
      </c>
      <c t="s" s="4" r="C11">
        <v>32</v>
      </c>
      <c t="s" s="4" r="E11">
        <v>32</v>
      </c>
    </row>
    <row spans="1:6" r="12">
      <c t="s" s="4" r="A12">
        <v>192</v>
      </c>
      <c t="s" s="4" r="C12">
        <v>32</v>
      </c>
      <c t="s" s="4" r="D12">
        <v>193</v>
      </c>
      <c t="s" s="4" r="E12">
        <v>32</v>
      </c>
      <c t="s" s="4" r="F12">
        <v>194</v>
      </c>
    </row>
    <row spans="1:6" r="13">
      <c t="s" s="4" r="A13">
        <v>46</v>
      </c>
      <c t="s" s="4" r="C13">
        <v>32</v>
      </c>
      <c t="s" s="4" r="D13">
        <v>195</v>
      </c>
      <c t="s" s="4" r="E13">
        <v>32</v>
      </c>
      <c t="s" s="4" r="F13">
        <v>196</v>
      </c>
    </row>
    <row spans="1:6" r="14">
      <c t="s" s="4" r="A14">
        <v>190</v>
      </c>
      <c t="s" s="4" r="C14">
        <v>32</v>
      </c>
      <c t="s" s="4" r="E14">
        <v>32</v>
      </c>
    </row>
    <row spans="1:6" r="15">
      <c t="n" s="11" r="A15">
        <v>2</v>
      </c>
    </row>
    <row spans="1:6" r="16">
      <c t="s" s="4" r="A16">
        <v>30</v>
      </c>
      <c t="s" s="4" r="B16">
        <v>189</v>
      </c>
      <c t="s" s="4" r="C16">
        <v>32</v>
      </c>
      <c t="s" s="4" r="E16">
        <v>32</v>
      </c>
    </row>
    <row spans="1:6" r="17">
      <c t="s" s="4" r="A17">
        <v>190</v>
      </c>
      <c t="s" s="4" r="C17">
        <v>32</v>
      </c>
      <c t="s" s="4" r="E17">
        <v>32</v>
      </c>
    </row>
    <row spans="1:6" r="18">
      <c t="s" s="4" r="A18">
        <v>43</v>
      </c>
      <c t="s" s="4" r="B18">
        <v>191</v>
      </c>
      <c t="n" s="7" r="C18">
        <v>1650000</v>
      </c>
      <c t="n" s="7" r="E18">
        <v>1650000</v>
      </c>
    </row>
    <row spans="1:6" r="19">
      <c t="s" s="4" r="A19">
        <v>192</v>
      </c>
      <c t="n" s="5" r="C19">
        <v>603000</v>
      </c>
      <c t="s" s="4" r="D19">
        <v>193</v>
      </c>
      <c t="n" s="5" r="E19">
        <v>7519000</v>
      </c>
      <c t="s" s="4" r="F19">
        <v>194</v>
      </c>
    </row>
    <row spans="1:6" r="20">
      <c t="s" s="4" r="A20">
        <v>46</v>
      </c>
      <c t="n" s="5" r="C20">
        <v>717000</v>
      </c>
      <c t="s" s="4" r="D20">
        <v>195</v>
      </c>
      <c t="n" s="5" r="E20">
        <v>528000</v>
      </c>
      <c t="s" s="4" r="F20">
        <v>196</v>
      </c>
    </row>
    <row spans="1:6" r="21">
      <c t="s" s="4" r="A21">
        <v>190</v>
      </c>
      <c t="n" s="7" r="C21">
        <v>2970000</v>
      </c>
      <c t="n" s="7" r="E21">
        <v>9697000</v>
      </c>
    </row>
    <row spans="1:6" r="22">
      <c t="n" s="11" r="A22">
        <v>3</v>
      </c>
    </row>
    <row spans="1:6" r="23">
      <c t="s" s="4" r="A23">
        <v>30</v>
      </c>
      <c t="s" s="4" r="B23">
        <v>189</v>
      </c>
      <c t="s" s="4" r="C23">
        <v>32</v>
      </c>
      <c t="s" s="4" r="E23">
        <v>32</v>
      </c>
    </row>
    <row spans="1:6" r="24">
      <c t="s" s="4" r="A24">
        <v>190</v>
      </c>
      <c t="s" s="4" r="C24">
        <v>32</v>
      </c>
      <c t="s" s="4" r="E24">
        <v>32</v>
      </c>
    </row>
    <row spans="1:6" r="25">
      <c t="s" s="4" r="A25">
        <v>43</v>
      </c>
      <c t="s" s="4" r="B25">
        <v>191</v>
      </c>
      <c t="s" s="4" r="C25">
        <v>32</v>
      </c>
      <c t="s" s="4" r="E25">
        <v>32</v>
      </c>
    </row>
    <row spans="1:6" r="26">
      <c t="s" s="4" r="A26">
        <v>192</v>
      </c>
      <c t="s" s="4" r="C26">
        <v>32</v>
      </c>
      <c t="s" s="4" r="D26">
        <v>193</v>
      </c>
      <c t="s" s="4" r="E26">
        <v>32</v>
      </c>
      <c t="s" s="4" r="F26">
        <v>194</v>
      </c>
    </row>
    <row spans="1:6" r="27">
      <c t="s" s="4" r="A27">
        <v>46</v>
      </c>
      <c t="s" s="4" r="C27">
        <v>32</v>
      </c>
      <c t="s" s="4" r="D27">
        <v>195</v>
      </c>
      <c t="s" s="4" r="E27">
        <v>32</v>
      </c>
      <c t="s" s="4" r="F27">
        <v>196</v>
      </c>
    </row>
    <row spans="1:6" r="28">
      <c t="s" s="4" r="A28">
        <v>190</v>
      </c>
      <c t="s" s="4" r="C28">
        <v>32</v>
      </c>
      <c t="s" s="4" r="E28">
        <v>32</v>
      </c>
    </row>
    <row spans="1:6" r="29">
      <c t="n" r="A29"/>
    </row>
    <row spans="1:6" r="30">
      <c t="s" s="4" r="A30">
        <v>189</v>
      </c>
      <c t="s" s="4" r="B30">
        <v>197</v>
      </c>
    </row>
    <row spans="1:6" r="31">
      <c t="s" s="4" r="A31">
        <v>191</v>
      </c>
      <c t="s" s="4" r="B31">
        <v>198</v>
      </c>
    </row>
    <row spans="1:6" r="32">
      <c t="s" s="4" r="A32">
        <v>193</v>
      </c>
      <c t="s" s="4" r="B32">
        <v>199</v>
      </c>
    </row>
    <row spans="1:6" r="33">
      <c t="s" s="4" r="A33">
        <v>194</v>
      </c>
      <c t="s" s="4" r="B33">
        <v>200</v>
      </c>
    </row>
    <row spans="1:6" r="34">
      <c t="s" s="4" r="A34">
        <v>195</v>
      </c>
      <c t="s" s="4" r="B34">
        <v>201</v>
      </c>
    </row>
    <row spans="1:6" r="35">
      <c t="s" s="4" r="A35">
        <v>196</v>
      </c>
      <c t="s" s="4" r="B35">
        <v>202</v>
      </c>
    </row>
  </sheetData>
  <mergeCells count="10">
    <mergeCell ref="A1:B1"/>
    <mergeCell ref="C1:D1"/>
    <mergeCell ref="E1:F1"/>
    <mergeCell ref="A29:E29"/>
    <mergeCell ref="B30:E30"/>
    <mergeCell ref="B31:E31"/>
    <mergeCell ref="B32:E32"/>
    <mergeCell ref="B33:E33"/>
    <mergeCell ref="B34:E34"/>
    <mergeCell ref="B35:E35"/>
  </mergeCells>
  <pageMargins bottom="1" footer="0.5" header="0.5" left="0.75" right="0.75" top="1"/>
</worksheet>
</file>

<file path=xl/worksheets/sheet18.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55"/>
    <col customWidth="1" max="2" min="2" width="14"/>
    <col customWidth="1" max="3" min="3" width="80"/>
    <col customWidth="1" max="4" min="4" width="14"/>
    <col customWidth="1" max="5" min="5" width="15"/>
    <col customWidth="1" max="6" min="6" width="14"/>
    <col customWidth="1" max="7" min="7" width="14"/>
    <col customWidth="1" max="8" min="8" width="14"/>
  </cols>
  <sheetData>
    <row spans="1:8" r="1">
      <c t="s" s="1" r="A1">
        <v>203</v>
      </c>
      <c t="s" s="2" r="B1">
        <v>204</v>
      </c>
      <c t="s" s="2" r="C1">
        <v>205</v>
      </c>
      <c t="s" s="2" r="D1">
        <v>206</v>
      </c>
      <c t="s" s="2" r="E1">
        <v>207</v>
      </c>
      <c t="s" s="2" r="F1">
        <v>2</v>
      </c>
      <c t="s" s="2" r="G1">
        <v>70</v>
      </c>
      <c t="s" s="2" r="H1">
        <v>208</v>
      </c>
    </row>
    <row spans="1:8" r="2">
      <c t="s" s="4" r="A2">
        <v>209</v>
      </c>
    </row>
    <row spans="1:8" r="3">
      <c t="s" s="4" r="A3">
        <v>210</v>
      </c>
      <c t="n" s="7" r="D3">
        <v>750000</v>
      </c>
    </row>
    <row spans="1:8" r="4">
      <c t="s" s="4" r="A4">
        <v>211</v>
      </c>
      <c t="s" s="4" r="D4">
        <v>212</v>
      </c>
    </row>
    <row spans="1:8" r="5">
      <c t="s" s="4" r="A5">
        <v>213</v>
      </c>
      <c t="s" s="4" r="D5">
        <v>214</v>
      </c>
    </row>
    <row spans="1:8" r="6">
      <c t="s" s="4" r="A6">
        <v>215</v>
      </c>
      <c t="n" s="7" r="F6">
        <v>700000</v>
      </c>
    </row>
    <row spans="1:8" r="7">
      <c t="s" s="4" r="A7">
        <v>216</v>
      </c>
    </row>
    <row spans="1:8" r="8">
      <c t="s" s="4" r="A8">
        <v>213</v>
      </c>
      <c t="s" s="4" r="D8">
        <v>217</v>
      </c>
    </row>
    <row spans="1:8" r="9">
      <c t="s" s="4" r="A9">
        <v>218</v>
      </c>
    </row>
    <row spans="1:8" r="10">
      <c t="s" s="4" r="A10">
        <v>211</v>
      </c>
      <c t="s" s="4" r="E10">
        <v>212</v>
      </c>
    </row>
    <row spans="1:8" r="11">
      <c t="s" s="4" r="A11">
        <v>213</v>
      </c>
      <c t="s" s="4" r="E11">
        <v>219</v>
      </c>
    </row>
    <row spans="1:8" r="12">
      <c t="s" s="4" r="A12">
        <v>215</v>
      </c>
      <c t="n" s="7" r="E12">
        <v>103000</v>
      </c>
    </row>
    <row spans="1:8" r="13">
      <c t="s" s="4" r="A13">
        <v>220</v>
      </c>
      <c t="s" s="4" r="E13">
        <v>221</v>
      </c>
    </row>
    <row spans="1:8" r="14">
      <c t="s" s="4" r="A14">
        <v>222</v>
      </c>
    </row>
    <row spans="1:8" r="15">
      <c t="s" s="4" r="A15">
        <v>223</v>
      </c>
      <c t="n" s="7" r="C15">
        <v>6891000</v>
      </c>
    </row>
    <row spans="1:8" r="16">
      <c t="s" s="4" r="A16">
        <v>224</v>
      </c>
      <c t="n" s="7" r="C16">
        <v>173000</v>
      </c>
    </row>
    <row spans="1:8" r="17">
      <c t="s" s="4" r="A17">
        <v>225</v>
      </c>
      <c t="s" s="4" r="C17">
        <v>226</v>
      </c>
    </row>
    <row spans="1:8" r="18">
      <c t="s" s="4" r="A18">
        <v>227</v>
      </c>
      <c t="n" s="7" r="B18">
        <v>2620000</v>
      </c>
      <c t="n" s="7" r="C18">
        <v>6694000</v>
      </c>
    </row>
    <row spans="1:8" r="19">
      <c t="s" s="4" r="A19">
        <v>228</v>
      </c>
      <c t="n" s="7" r="B19">
        <v>11800000</v>
      </c>
    </row>
    <row spans="1:8" r="20">
      <c t="s" s="4" r="A20">
        <v>229</v>
      </c>
      <c t="n" s="7" r="G20">
        <v>354000</v>
      </c>
    </row>
    <row spans="1:8" r="21">
      <c t="s" s="4" r="A21">
        <v>230</v>
      </c>
      <c t="n" s="7" r="F21">
        <v>38000</v>
      </c>
    </row>
    <row spans="1:8" r="22">
      <c t="s" s="4" r="A22">
        <v>231</v>
      </c>
    </row>
    <row spans="1:8" r="23">
      <c t="s" s="4" r="A23">
        <v>232</v>
      </c>
      <c t="s" s="4" r="B23">
        <v>233</v>
      </c>
    </row>
    <row spans="1:8" r="24">
      <c t="s" s="4" r="A24">
        <v>234</v>
      </c>
    </row>
    <row spans="1:8" r="25">
      <c t="s" s="4" r="A25">
        <v>232</v>
      </c>
      <c t="s" s="4" r="B25">
        <v>235</v>
      </c>
    </row>
    <row spans="1:8" r="26">
      <c t="s" s="4" r="A26">
        <v>236</v>
      </c>
    </row>
    <row spans="1:8" r="27">
      <c t="s" s="4" r="A27">
        <v>223</v>
      </c>
      <c t="n" s="7" r="H27">
        <v>1650000</v>
      </c>
    </row>
    <row spans="1:8" r="28">
      <c t="s" s="4" r="A28">
        <v>237</v>
      </c>
    </row>
    <row spans="1:8" r="29">
      <c t="s" s="4" r="A29">
        <v>238</v>
      </c>
      <c t="n" s="7" r="H29">
        <v>1155000</v>
      </c>
    </row>
    <row spans="1:8" r="30">
      <c t="s" s="4" r="A30">
        <v>239</v>
      </c>
      <c t="s" s="4" r="H30">
        <v>212</v>
      </c>
    </row>
    <row spans="1:8" r="31">
      <c t="s" s="4" r="A31">
        <v>240</v>
      </c>
      <c t="s" s="4" r="H31">
        <v>241</v>
      </c>
    </row>
    <row spans="1:8" r="32">
      <c t="s" s="4" r="A32">
        <v>242</v>
      </c>
    </row>
    <row spans="1:8" r="33">
      <c t="s" s="4" r="A33">
        <v>238</v>
      </c>
      <c t="n" s="7" r="H33">
        <v>495000</v>
      </c>
    </row>
    <row spans="1:8" r="34">
      <c t="s" s="4" r="A34">
        <v>239</v>
      </c>
      <c t="s" s="4" r="H34">
        <v>243</v>
      </c>
    </row>
    <row spans="1:8" r="35">
      <c t="s" s="4" r="A35">
        <v>240</v>
      </c>
      <c t="s" s="4" r="H35">
        <v>244</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 customWidth="1" max="5" min="5" width="14"/>
  </cols>
  <sheetData>
    <row spans="1:5" r="1">
      <c t="s" s="1" r="A1">
        <v>245</v>
      </c>
      <c t="s" s="2" r="B1">
        <v>69</v>
      </c>
      <c t="s" s="2" r="D1">
        <v>1</v>
      </c>
    </row>
    <row spans="1:5" r="2">
      <c t="s" s="2" r="B2">
        <v>2</v>
      </c>
      <c t="s" s="2" r="C2">
        <v>70</v>
      </c>
      <c t="s" s="2" r="D2">
        <v>2</v>
      </c>
      <c t="s" s="2" r="E2">
        <v>70</v>
      </c>
    </row>
    <row spans="1:5" r="3">
      <c t="s" s="4" r="A3">
        <v>246</v>
      </c>
      <c t="n" s="9" r="B3">
        <v>0.96</v>
      </c>
      <c t="n" s="9" r="C3">
        <v>0.96</v>
      </c>
    </row>
    <row spans="1:5" r="4">
      <c t="s" s="4" r="A4">
        <v>247</v>
      </c>
      <c t="n" s="12" r="B4">
        <v>0.96</v>
      </c>
      <c t="n" s="9" r="C4">
        <v>0.96</v>
      </c>
    </row>
    <row spans="1:5" r="5">
      <c t="s" s="4" r="A5">
        <v>248</v>
      </c>
      <c t="n" s="9" r="B5">
        <v>4.26</v>
      </c>
      <c t="n" s="9" r="D5">
        <v>4.26</v>
      </c>
    </row>
    <row spans="1:5" r="6">
      <c t="s" s="4" r="A6">
        <v>249</v>
      </c>
      <c t="n" s="7" r="B6">
        <v>0</v>
      </c>
      <c t="n" s="7" r="D6">
        <v>0</v>
      </c>
    </row>
    <row spans="1:5" r="7">
      <c t="s" s="4" r="A7">
        <v>250</v>
      </c>
      <c t="n" s="5" r="D7">
        <v>150000</v>
      </c>
      <c t="n" s="7" r="E7">
        <v>130000</v>
      </c>
    </row>
    <row spans="1:5" r="8">
      <c t="s" s="4" r="A8">
        <v>251</v>
      </c>
      <c t="n" s="7" r="D8">
        <v>224000</v>
      </c>
    </row>
    <row spans="1:5" r="9">
      <c t="s" s="4" r="A9">
        <v>252</v>
      </c>
      <c t="s" s="4" r="D9">
        <v>253</v>
      </c>
    </row>
    <row spans="1:5" r="10">
      <c t="s" s="4" r="A10">
        <v>173</v>
      </c>
    </row>
    <row spans="1:5" r="11">
      <c t="s" s="4" r="A11">
        <v>254</v>
      </c>
      <c t="n" s="7" r="D11">
        <v>20990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788067</v>
      </c>
      <c t="n" s="7" r="C3">
        <v>6788067</v>
      </c>
    </row>
    <row spans="1:3" r="4">
      <c t="s" s="4" r="A4">
        <v>28</v>
      </c>
      <c t="n" s="5" r="B4">
        <v>9150000</v>
      </c>
      <c t="n" s="5" r="C4">
        <v>9150000</v>
      </c>
    </row>
    <row spans="1:3" r="5">
      <c t="s" s="4" r="A5">
        <v>29</v>
      </c>
      <c t="n" s="5" r="B5">
        <v>15938067</v>
      </c>
      <c t="n" s="5" r="C5">
        <v>15938067</v>
      </c>
    </row>
    <row spans="1:3" r="6">
      <c t="s" s="4" r="A6">
        <v>30</v>
      </c>
      <c t="n" s="7" r="B6">
        <v>280187</v>
      </c>
      <c t="n" s="5" r="C6">
        <v>654381</v>
      </c>
    </row>
    <row spans="1:3" r="7">
      <c t="s" s="4" r="A7">
        <v>31</v>
      </c>
      <c t="s" s="4" r="B7">
        <v>32</v>
      </c>
      <c t="n" s="5" r="C7">
        <v>1054</v>
      </c>
    </row>
    <row spans="1:3" r="8">
      <c t="s" s="4" r="A8">
        <v>33</v>
      </c>
      <c t="n" s="7" r="B8">
        <v>31974</v>
      </c>
      <c t="n" s="5" r="C8">
        <v>13576</v>
      </c>
    </row>
    <row spans="1:3" r="9">
      <c t="s" s="4" r="A9">
        <v>34</v>
      </c>
      <c t="n" s="5" r="B9">
        <v>4597305</v>
      </c>
      <c t="n" s="5" r="C9">
        <v>4775161</v>
      </c>
    </row>
    <row spans="1:3" r="10">
      <c t="s" s="4" r="A10">
        <v>35</v>
      </c>
      <c t="n" s="5" r="B10">
        <v>540910</v>
      </c>
      <c t="n" s="5" r="C10">
        <v>957231</v>
      </c>
    </row>
    <row spans="1:3" r="11">
      <c t="s" s="4" r="A11">
        <v>36</v>
      </c>
      <c t="n" s="5" r="B11">
        <v>21388443</v>
      </c>
      <c t="n" s="5" r="C11">
        <v>22339470</v>
      </c>
    </row>
    <row spans="1:3" r="12">
      <c t="s" s="3" r="A12">
        <v>37</v>
      </c>
    </row>
    <row spans="1:3" r="13">
      <c t="s" s="4" r="A13">
        <v>38</v>
      </c>
      <c t="n" s="5" r="B13">
        <v>146397</v>
      </c>
      <c t="n" s="5" r="C13">
        <v>25582</v>
      </c>
    </row>
    <row spans="1:3" r="14">
      <c t="s" s="4" r="A14">
        <v>39</v>
      </c>
      <c t="n" s="5" r="B14">
        <v>269868</v>
      </c>
      <c t="n" s="5" r="C14">
        <v>572591</v>
      </c>
    </row>
    <row spans="1:3" r="15">
      <c t="s" s="4" r="A15">
        <v>40</v>
      </c>
      <c t="n" s="5" r="B15">
        <v>296483</v>
      </c>
      <c t="n" s="5" r="C15">
        <v>641628</v>
      </c>
    </row>
    <row spans="1:3" r="16">
      <c t="s" s="4" r="A16">
        <v>41</v>
      </c>
      <c t="n" s="5" r="B16">
        <v>85102</v>
      </c>
      <c t="n" s="5" r="C16">
        <v>46873</v>
      </c>
    </row>
    <row spans="1:3" r="17">
      <c t="s" s="4" r="A17">
        <v>42</v>
      </c>
      <c t="n" s="5" r="B17">
        <v>199640</v>
      </c>
      <c t="n" s="7" r="C17">
        <v>198709</v>
      </c>
    </row>
    <row spans="1:3" r="18">
      <c t="s" s="4" r="A18">
        <v>43</v>
      </c>
      <c t="n" s="7" r="B18">
        <v>1650000</v>
      </c>
      <c t="s" s="4" r="C18">
        <v>32</v>
      </c>
    </row>
    <row spans="1:3" r="19">
      <c t="s" s="4" r="A19">
        <v>44</v>
      </c>
      <c t="s" s="4" r="B19">
        <v>32</v>
      </c>
      <c t="n" s="7" r="C19">
        <v>1650000</v>
      </c>
    </row>
    <row spans="1:3" r="20">
      <c t="s" s="4" r="A20">
        <v>45</v>
      </c>
      <c t="n" s="7" r="B20">
        <v>7252021</v>
      </c>
      <c t="n" s="5" r="C20">
        <v>7519413</v>
      </c>
    </row>
    <row spans="1:3" r="21">
      <c t="s" s="4" r="A21">
        <v>46</v>
      </c>
      <c t="n" s="5" r="B21">
        <v>717151</v>
      </c>
      <c t="n" s="5" r="C21">
        <v>528040</v>
      </c>
    </row>
    <row spans="1:3" r="22">
      <c t="s" s="4" r="A22">
        <v>47</v>
      </c>
      <c t="n" s="5" r="B22">
        <v>10616662</v>
      </c>
      <c t="n" s="5" r="C22">
        <v>11182836</v>
      </c>
    </row>
    <row spans="1:3" r="23">
      <c t="s" s="4" r="A23">
        <v>48</v>
      </c>
      <c t="n" s="7" r="B23">
        <v>3492149</v>
      </c>
      <c t="n" s="7" r="C23">
        <v>3492149</v>
      </c>
    </row>
    <row spans="1:3" r="24">
      <c t="s" s="4" r="A24">
        <v>49</v>
      </c>
      <c t="s" s="4" r="B24">
        <v>32</v>
      </c>
      <c t="s" s="4" r="C24">
        <v>32</v>
      </c>
    </row>
    <row spans="1:3" r="25">
      <c t="s" s="3" r="A25">
        <v>50</v>
      </c>
    </row>
    <row spans="1:3" r="26">
      <c t="s" s="4" r="A26">
        <v>51</v>
      </c>
      <c t="n" s="7" r="B26">
        <v>1743</v>
      </c>
      <c t="n" s="7" r="C26">
        <v>1732</v>
      </c>
    </row>
    <row spans="1:3" r="27">
      <c t="s" s="4" r="A27">
        <v>52</v>
      </c>
      <c t="n" s="5" r="B27">
        <v>10966326</v>
      </c>
      <c t="n" s="5" r="C27">
        <v>10815889</v>
      </c>
    </row>
    <row spans="1:3" r="28">
      <c t="s" s="4" r="A28">
        <v>53</v>
      </c>
      <c t="n" s="5" r="B28">
        <v>-3688437</v>
      </c>
      <c t="n" s="5" r="C28">
        <v>-3153136</v>
      </c>
    </row>
    <row spans="1:3" r="29">
      <c t="s" s="4" r="A29">
        <v>54</v>
      </c>
      <c t="n" s="5" r="B29">
        <v>7279632</v>
      </c>
      <c t="n" s="5" r="C29">
        <v>7664485</v>
      </c>
    </row>
    <row spans="1:3" r="30">
      <c t="s" s="4" r="A30">
        <v>55</v>
      </c>
      <c t="n" s="7" r="B30">
        <v>21388443</v>
      </c>
      <c t="n" s="7" r="C30">
        <v>223394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255</v>
      </c>
      <c t="s" s="2" r="B1">
        <v>69</v>
      </c>
      <c t="s" s="2" r="D1">
        <v>1</v>
      </c>
    </row>
    <row spans="1:4" r="2">
      <c t="s" s="2" r="B2">
        <v>2</v>
      </c>
      <c t="s" s="2" r="C2">
        <v>70</v>
      </c>
      <c t="s" s="2" r="D2">
        <v>2</v>
      </c>
    </row>
    <row spans="1:4" r="3">
      <c t="s" s="4" r="A3">
        <v>256</v>
      </c>
      <c t="n" s="9" r="B3">
        <v>0.96</v>
      </c>
      <c t="n" s="9" r="C3">
        <v>0.96</v>
      </c>
    </row>
    <row spans="1:4" r="4">
      <c t="s" s="4" r="A4">
        <v>257</v>
      </c>
      <c t="n" s="7" r="B4">
        <v>0</v>
      </c>
      <c t="n" s="7" r="D4">
        <v>0</v>
      </c>
    </row>
    <row spans="1:4" r="5">
      <c t="s" s="4" r="A5">
        <v>258</v>
      </c>
    </row>
    <row spans="1:4" r="6">
      <c t="s" s="4" r="A6">
        <v>259</v>
      </c>
      <c t="n" s="5" r="D6">
        <v>106000</v>
      </c>
    </row>
    <row spans="1:4" r="7">
      <c t="s" s="4" r="A7">
        <v>260</v>
      </c>
      <c t="s" s="4" r="D7">
        <v>32</v>
      </c>
    </row>
    <row spans="1:4" r="8">
      <c t="s" s="4" r="A8">
        <v>261</v>
      </c>
      <c t="s" s="4" r="D8">
        <v>32</v>
      </c>
    </row>
    <row spans="1:4" r="9">
      <c t="s" s="4" r="A9">
        <v>262</v>
      </c>
      <c t="n" s="5" r="B9">
        <v>106000</v>
      </c>
      <c t="n" s="5" r="D9">
        <v>106000</v>
      </c>
    </row>
    <row spans="1:4" r="10">
      <c t="s" s="4" r="A10">
        <v>263</v>
      </c>
      <c t="n" s="5" r="B10">
        <v>106000</v>
      </c>
      <c t="n" s="5" r="D10">
        <v>106000</v>
      </c>
    </row>
    <row spans="1:4" r="11">
      <c t="s" s="4" r="A11">
        <v>264</v>
      </c>
      <c t="n" s="9" r="D11">
        <v>7.96</v>
      </c>
    </row>
    <row spans="1:4" r="12">
      <c t="s" s="4" r="A12">
        <v>256</v>
      </c>
      <c t="s" s="4" r="D12">
        <v>32</v>
      </c>
    </row>
    <row spans="1:4" r="13">
      <c t="s" s="4" r="A13">
        <v>265</v>
      </c>
      <c t="n" s="9" r="D13">
        <v>7.96</v>
      </c>
    </row>
    <row spans="1:4" r="14">
      <c t="s" s="4" r="A14">
        <v>266</v>
      </c>
      <c t="n" s="9" r="B14">
        <v>7.96</v>
      </c>
      <c t="n" s="12" r="D14">
        <v>7.96</v>
      </c>
    </row>
    <row spans="1:4" r="15">
      <c t="s" s="4" r="A15">
        <v>267</v>
      </c>
      <c t="n" s="9" r="B15">
        <v>7.96</v>
      </c>
      <c t="n" s="9" r="D15">
        <v>7.96</v>
      </c>
    </row>
    <row spans="1:4" r="16">
      <c t="s" s="4" r="A16">
        <v>268</v>
      </c>
      <c t="s" s="4" r="D16">
        <v>32</v>
      </c>
    </row>
    <row spans="1:4" r="17">
      <c t="s" s="4" r="A17">
        <v>269</v>
      </c>
      <c t="s" s="4" r="B17">
        <v>32</v>
      </c>
      <c t="s" s="4" r="D17">
        <v>32</v>
      </c>
    </row>
    <row spans="1:4" r="18">
      <c t="s" s="4" r="A18">
        <v>257</v>
      </c>
      <c t="s" s="4" r="B18">
        <v>32</v>
      </c>
      <c t="s" s="4" r="D18">
        <v>3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t="s" s="1" r="A1">
        <v>270</v>
      </c>
      <c t="s" s="2" r="B1">
        <v>1</v>
      </c>
    </row>
    <row spans="1:2" r="2">
      <c t="s" s="2" r="B2">
        <v>271</v>
      </c>
    </row>
    <row spans="1:2" r="3">
      <c t="s" s="4" r="A3">
        <v>272</v>
      </c>
      <c t="n" s="5" r="B3">
        <v>37042</v>
      </c>
    </row>
    <row spans="1:2" r="4">
      <c t="s" s="4" r="A4">
        <v>273</v>
      </c>
      <c t="n" s="5" r="B4">
        <v>10900</v>
      </c>
    </row>
    <row spans="1:2" r="5">
      <c t="s" s="4" r="A5">
        <v>274</v>
      </c>
      <c t="n" s="5" r="B5">
        <v>-18575</v>
      </c>
    </row>
    <row spans="1:2" r="6">
      <c t="s" s="4" r="A6">
        <v>275</v>
      </c>
      <c t="n" s="5" r="B6">
        <v>29367</v>
      </c>
    </row>
    <row spans="1:2" r="7">
      <c t="s" s="4" r="A7">
        <v>276</v>
      </c>
      <c t="n" s="9" r="B7">
        <v>8.08</v>
      </c>
    </row>
    <row spans="1:2" r="8">
      <c t="s" s="4" r="A8">
        <v>277</v>
      </c>
      <c t="n" s="12" r="B8">
        <v>4.59</v>
      </c>
    </row>
    <row spans="1:2" r="9">
      <c t="s" s="4" r="A9">
        <v>278</v>
      </c>
      <c t="n" s="12" r="B9">
        <v>8.289999999999999</v>
      </c>
    </row>
    <row spans="1:2" r="10">
      <c t="s" s="4" r="A10">
        <v>279</v>
      </c>
      <c t="n" s="9" r="B10">
        <v>7.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 customWidth="1" max="7" min="7" width="14"/>
  </cols>
  <sheetData>
    <row spans="1:7" r="1">
      <c t="s" s="1" r="A1">
        <v>280</v>
      </c>
      <c t="s" s="2" r="B1">
        <v>69</v>
      </c>
      <c t="s" s="2" r="D1">
        <v>1</v>
      </c>
    </row>
    <row spans="1:7" r="2">
      <c t="s" s="2" r="B2">
        <v>2</v>
      </c>
      <c t="s" s="2" r="C2">
        <v>70</v>
      </c>
      <c t="s" s="2" r="D2">
        <v>2</v>
      </c>
      <c t="s" s="2" r="E2">
        <v>70</v>
      </c>
      <c t="s" s="2" r="F2">
        <v>281</v>
      </c>
      <c t="s" s="2" r="G2">
        <v>207</v>
      </c>
    </row>
    <row spans="1:7" r="3">
      <c t="s" s="4" r="A3">
        <v>282</v>
      </c>
      <c t="n" s="7" r="B3">
        <v>117000</v>
      </c>
      <c t="n" s="7" r="C3">
        <v>344000</v>
      </c>
      <c t="n" s="7" r="D3">
        <v>241000</v>
      </c>
      <c t="n" s="7" r="E3">
        <v>605000</v>
      </c>
    </row>
    <row spans="1:7" r="4">
      <c t="s" s="4" r="A4">
        <v>283</v>
      </c>
      <c t="n" s="5" r="D4">
        <v>2947000</v>
      </c>
    </row>
    <row spans="1:7" r="5">
      <c t="s" s="4" r="A5">
        <v>284</v>
      </c>
      <c t="n" s="7" r="B5">
        <v>352000</v>
      </c>
      <c t="n" s="7" r="D5">
        <v>352000</v>
      </c>
    </row>
    <row spans="1:7" r="6">
      <c t="s" s="4" r="A6">
        <v>285</v>
      </c>
    </row>
    <row spans="1:7" r="7">
      <c t="s" s="4" r="A7">
        <v>286</v>
      </c>
      <c t="n" s="7" r="F7">
        <v>8000000</v>
      </c>
    </row>
    <row spans="1:7" r="8">
      <c t="s" s="4" r="A8">
        <v>179</v>
      </c>
    </row>
    <row spans="1:7" r="9">
      <c t="s" s="4" r="A9">
        <v>287</v>
      </c>
      <c t="n" s="7" r="G9">
        <v>16600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s>
  <sheetData>
    <row spans="1:5" r="1">
      <c t="s" s="1" r="A1">
        <v>288</v>
      </c>
      <c t="s" s="2" r="B1">
        <v>1</v>
      </c>
    </row>
    <row spans="1:5" r="2">
      <c t="s" s="2" r="B2">
        <v>2</v>
      </c>
      <c t="s" s="2" r="C2">
        <v>70</v>
      </c>
      <c t="s" s="2" r="D2">
        <v>25</v>
      </c>
      <c t="s" s="2" r="E2">
        <v>289</v>
      </c>
    </row>
    <row spans="1:5" r="3">
      <c t="s" s="4" r="A3">
        <v>290</v>
      </c>
      <c t="s" s="4" r="B3">
        <v>32</v>
      </c>
      <c t="n" s="7" r="D3">
        <v>1650000</v>
      </c>
      <c t="n" s="7" r="E3">
        <v>1650000</v>
      </c>
    </row>
    <row spans="1:5" r="4">
      <c t="s" s="4" r="A4">
        <v>291</v>
      </c>
      <c t="n" s="7" r="B4">
        <v>123000</v>
      </c>
      <c t="n" s="7" r="C4">
        <v>123000</v>
      </c>
    </row>
    <row spans="1:5" r="5">
      <c t="s" s="4" r="A5">
        <v>292</v>
      </c>
    </row>
    <row spans="1:5" r="6">
      <c t="s" s="4" r="A6">
        <v>293</v>
      </c>
      <c t="n" s="5" r="B6">
        <v>558000</v>
      </c>
      <c t="n" s="7" r="C6">
        <v>676000</v>
      </c>
    </row>
    <row spans="1:5" r="7">
      <c t="s" s="4" r="A7">
        <v>294</v>
      </c>
      <c t="n" s="7" r="B7">
        <v>296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s>
  <sheetData>
    <row spans="1:7" r="1">
      <c t="s" s="1" r="A1">
        <v>295</v>
      </c>
      <c t="s" s="2" r="B1">
        <v>3</v>
      </c>
      <c t="s" s="2" r="C1">
        <v>296</v>
      </c>
      <c t="s" s="2" r="D1">
        <v>297</v>
      </c>
      <c t="s" s="2" r="E1">
        <v>2</v>
      </c>
      <c t="s" s="2" r="F1">
        <v>25</v>
      </c>
      <c t="s" s="2" r="G1">
        <v>289</v>
      </c>
    </row>
    <row spans="1:7" r="2">
      <c t="s" s="4" r="A2">
        <v>298</v>
      </c>
      <c t="n" s="7" r="D2">
        <v>9200000</v>
      </c>
    </row>
    <row spans="1:7" r="3">
      <c t="s" s="4" r="A3">
        <v>299</v>
      </c>
      <c t="n" s="7" r="D3">
        <v>1200000</v>
      </c>
    </row>
    <row spans="1:7" r="4">
      <c t="s" s="4" r="A4">
        <v>300</v>
      </c>
      <c t="s" s="4" r="E4">
        <v>32</v>
      </c>
      <c t="n" s="7" r="F4">
        <v>1650000</v>
      </c>
      <c t="n" s="7" r="G4">
        <v>1650000</v>
      </c>
    </row>
    <row spans="1:7" r="5">
      <c t="s" s="4" r="A5">
        <v>301</v>
      </c>
    </row>
    <row spans="1:7" r="6">
      <c t="s" s="4" r="A6">
        <v>302</v>
      </c>
      <c t="n" s="7" r="B6">
        <v>10150000</v>
      </c>
    </row>
    <row spans="1:7" r="7">
      <c t="s" s="4" r="A7">
        <v>303</v>
      </c>
      <c t="s" s="4" r="B7">
        <v>304</v>
      </c>
    </row>
    <row spans="1:7" r="8">
      <c t="s" s="4" r="A8">
        <v>305</v>
      </c>
      <c t="n" s="7" r="B8">
        <v>6650000</v>
      </c>
    </row>
    <row spans="1:7" r="9">
      <c t="s" s="4" r="A9">
        <v>306</v>
      </c>
    </row>
    <row spans="1:7" r="10">
      <c t="s" s="4" r="A10">
        <v>300</v>
      </c>
      <c t="n" s="7" r="B10">
        <v>1650000</v>
      </c>
    </row>
    <row spans="1:7" r="11">
      <c t="s" s="4" r="A11">
        <v>173</v>
      </c>
    </row>
    <row spans="1:7" r="12">
      <c t="s" s="4" r="A12">
        <v>307</v>
      </c>
      <c t="n" s="10" r="E12">
        <v>0.48375</v>
      </c>
    </row>
    <row spans="1:7" r="13">
      <c t="s" s="4" r="A13">
        <v>308</v>
      </c>
    </row>
    <row spans="1:7" r="14">
      <c t="s" s="4" r="A14">
        <v>307</v>
      </c>
      <c t="n" s="10" r="C14">
        <v>0.48375</v>
      </c>
    </row>
    <row spans="1:7" r="15">
      <c t="s" s="4" r="A15">
        <v>309</v>
      </c>
      <c t="s" s="4" r="C15">
        <v>59</v>
      </c>
    </row>
    <row spans="1:7" r="16">
      <c t="s" s="4" r="A16">
        <v>310</v>
      </c>
      <c t="s" s="4" r="C16">
        <v>31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6</v>
      </c>
      <c t="s" s="2" r="B1">
        <v>2</v>
      </c>
      <c t="s" s="2" r="C1">
        <v>25</v>
      </c>
    </row>
    <row spans="1:3" r="2">
      <c t="s" s="3" r="A2">
        <v>57</v>
      </c>
    </row>
    <row spans="1:3" r="3">
      <c t="s" s="4" r="A3">
        <v>58</v>
      </c>
      <c t="s" s="4" r="B3">
        <v>59</v>
      </c>
      <c t="s" s="4" r="C3">
        <v>59</v>
      </c>
    </row>
    <row spans="1:3" r="4">
      <c t="s" s="4" r="A4">
        <v>60</v>
      </c>
      <c t="n" s="7" r="B4">
        <v>25</v>
      </c>
      <c t="n" s="7" r="C4">
        <v>25</v>
      </c>
    </row>
    <row spans="1:3" r="5">
      <c t="s" s="4" r="A5">
        <v>61</v>
      </c>
      <c t="n" s="5" r="B5">
        <v>175000</v>
      </c>
      <c t="n" s="5" r="C5">
        <v>175000</v>
      </c>
    </row>
    <row spans="1:3" r="6">
      <c t="s" s="4" r="A6">
        <v>62</v>
      </c>
      <c t="n" s="5" r="B6">
        <v>144636</v>
      </c>
      <c t="n" s="5" r="C6">
        <v>144636</v>
      </c>
    </row>
    <row spans="1:3" r="7">
      <c t="s" s="4" r="A7">
        <v>63</v>
      </c>
      <c t="n" s="5" r="B7">
        <v>144636</v>
      </c>
      <c t="n" s="5" r="C7">
        <v>144636</v>
      </c>
    </row>
    <row spans="1:3" r="8">
      <c t="s" s="4" r="A8">
        <v>64</v>
      </c>
      <c t="n" s="8" r="B8">
        <v>0.001</v>
      </c>
      <c t="n" s="8" r="C8">
        <v>0.001</v>
      </c>
    </row>
    <row spans="1:3" r="9">
      <c t="s" s="4" r="A9">
        <v>65</v>
      </c>
      <c t="n" s="5" r="B9">
        <v>100000000</v>
      </c>
      <c t="n" s="5" r="C9">
        <v>100000000</v>
      </c>
    </row>
    <row spans="1:3" r="10">
      <c t="s" s="4" r="A10">
        <v>66</v>
      </c>
      <c t="n" s="5" r="B10">
        <v>1742688</v>
      </c>
      <c t="n" s="5" r="C10">
        <v>1731788</v>
      </c>
    </row>
    <row spans="1:3" r="11">
      <c t="s" s="4" r="A11">
        <v>67</v>
      </c>
      <c t="n" s="5" r="B11">
        <v>1742688</v>
      </c>
      <c t="n" s="5" r="C11">
        <v>173178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228750</v>
      </c>
      <c t="n" s="7" r="C4">
        <v>228750</v>
      </c>
      <c t="n" s="7" r="D4">
        <v>686250</v>
      </c>
      <c t="n" s="7" r="E4">
        <v>686250</v>
      </c>
    </row>
    <row spans="1:5" r="5">
      <c t="s" s="4" r="A5">
        <v>73</v>
      </c>
      <c t="n" s="5" r="B5">
        <v>262851</v>
      </c>
      <c t="n" s="5" r="C5">
        <v>262851</v>
      </c>
      <c t="n" s="5" r="D5">
        <v>787279</v>
      </c>
      <c t="n" s="5" r="E5">
        <v>565229</v>
      </c>
    </row>
    <row spans="1:5" r="6">
      <c t="s" s="4" r="A6">
        <v>74</v>
      </c>
      <c t="n" s="5" r="B6">
        <v>9</v>
      </c>
      <c t="n" s="5" r="C6">
        <v>22</v>
      </c>
      <c t="n" s="5" r="D6">
        <v>4976</v>
      </c>
      <c t="n" s="5" r="E6">
        <v>68</v>
      </c>
    </row>
    <row spans="1:5" r="7">
      <c t="s" s="4" r="A7">
        <v>75</v>
      </c>
      <c t="n" s="5" r="B7">
        <v>491610</v>
      </c>
      <c t="n" s="5" r="C7">
        <v>491623</v>
      </c>
      <c t="n" s="5" r="D7">
        <v>1478505</v>
      </c>
      <c t="n" s="5" r="E7">
        <v>1251547</v>
      </c>
    </row>
    <row spans="1:5" r="8">
      <c t="s" s="3" r="A8">
        <v>76</v>
      </c>
    </row>
    <row spans="1:5" r="9">
      <c t="s" s="4" r="A9">
        <v>77</v>
      </c>
      <c t="n" s="5" r="B9">
        <v>59285</v>
      </c>
      <c t="n" s="5" r="C9">
        <v>59285</v>
      </c>
      <c t="n" s="5" r="D9">
        <v>177856</v>
      </c>
      <c t="n" s="5" r="E9">
        <v>112773</v>
      </c>
    </row>
    <row spans="1:5" r="10">
      <c t="s" s="4" r="A10">
        <v>78</v>
      </c>
      <c t="n" s="5" r="B10">
        <v>38992</v>
      </c>
      <c t="n" s="5" r="C10">
        <v>44962</v>
      </c>
      <c t="n" s="5" r="D10">
        <v>156326</v>
      </c>
      <c t="n" s="5" r="E10">
        <v>213608</v>
      </c>
    </row>
    <row spans="1:5" r="11">
      <c t="s" s="4" r="A11">
        <v>79</v>
      </c>
      <c t="n" s="5" r="B11">
        <v>46544</v>
      </c>
      <c t="n" s="5" r="C11">
        <v>53983</v>
      </c>
      <c t="n" s="5" r="D11">
        <v>150448</v>
      </c>
      <c t="n" s="5" r="E11">
        <v>129515</v>
      </c>
    </row>
    <row spans="1:5" r="12">
      <c t="s" s="4" r="A12">
        <v>80</v>
      </c>
      <c t="n" s="7" r="B12">
        <v>5472</v>
      </c>
      <c t="n" s="7" r="C12">
        <v>1350</v>
      </c>
      <c t="n" s="5" r="D12">
        <v>16397</v>
      </c>
      <c t="n" s="5" r="E12">
        <v>17242</v>
      </c>
    </row>
    <row spans="1:5" r="13">
      <c t="s" s="4" r="A13">
        <v>81</v>
      </c>
      <c t="s" s="4" r="B13">
        <v>32</v>
      </c>
      <c t="s" s="4" r="C13">
        <v>32</v>
      </c>
      <c t="n" s="5" r="D13">
        <v>-1105</v>
      </c>
      <c t="n" s="5" r="E13">
        <v>364920</v>
      </c>
    </row>
    <row spans="1:5" r="14">
      <c t="s" s="4" r="A14">
        <v>82</v>
      </c>
      <c t="n" s="7" r="B14">
        <v>117586</v>
      </c>
      <c t="n" s="7" r="C14">
        <v>343586</v>
      </c>
      <c t="n" s="5" r="D14">
        <v>241538</v>
      </c>
      <c t="n" s="5" r="E14">
        <v>605005</v>
      </c>
    </row>
    <row spans="1:5" r="15">
      <c t="s" s="4" r="A15">
        <v>83</v>
      </c>
      <c t="n" s="5" r="B15">
        <v>250066</v>
      </c>
      <c t="n" s="5" r="C15">
        <v>60486</v>
      </c>
      <c t="n" s="5" r="D15">
        <v>189111</v>
      </c>
      <c t="n" s="5" r="E15">
        <v>273517</v>
      </c>
    </row>
    <row spans="1:5" r="16">
      <c t="s" s="4" r="A16">
        <v>84</v>
      </c>
      <c t="n" s="5" r="B16">
        <v>159301</v>
      </c>
      <c t="n" s="5" r="C16">
        <v>230769</v>
      </c>
      <c t="n" s="5" r="D16">
        <v>873332</v>
      </c>
      <c t="n" s="5" r="E16">
        <v>481167</v>
      </c>
    </row>
    <row spans="1:5" r="17">
      <c t="s" s="4" r="A17">
        <v>85</v>
      </c>
      <c t="n" s="5" r="B17">
        <v>677246</v>
      </c>
      <c t="n" s="5" r="C17">
        <v>794421</v>
      </c>
      <c t="n" s="5" r="D17">
        <v>1803903</v>
      </c>
      <c t="n" s="5" r="E17">
        <v>2197747</v>
      </c>
    </row>
    <row spans="1:5" r="18">
      <c t="s" s="4" r="A18">
        <v>86</v>
      </c>
      <c t="n" s="5" r="B18">
        <v>-185636</v>
      </c>
      <c t="n" s="5" r="C18">
        <v>-302798</v>
      </c>
      <c t="n" s="5" r="D18">
        <v>-325398</v>
      </c>
      <c t="n" s="5" r="E18">
        <v>-946200</v>
      </c>
    </row>
    <row spans="1:5" r="19">
      <c t="s" s="4" r="A19">
        <v>87</v>
      </c>
      <c t="n" s="5" r="B19">
        <v>69968</v>
      </c>
      <c t="n" s="5" r="C19">
        <v>62888</v>
      </c>
      <c t="n" s="5" r="D19">
        <v>209903</v>
      </c>
      <c t="n" s="5" r="E19">
        <v>123916</v>
      </c>
    </row>
    <row spans="1:5" r="20">
      <c t="s" s="4" r="A20">
        <v>88</v>
      </c>
      <c t="n" s="7" r="B20">
        <v>-255604</v>
      </c>
      <c t="n" s="7" r="C20">
        <v>-365686</v>
      </c>
      <c t="n" s="7" r="D20">
        <v>-535301</v>
      </c>
      <c t="n" s="7" r="E20">
        <v>-1070116</v>
      </c>
    </row>
    <row spans="1:5" r="21">
      <c t="s" s="3" r="A21">
        <v>89</v>
      </c>
    </row>
    <row spans="1:5" r="22">
      <c t="s" s="4" r="A22">
        <v>90</v>
      </c>
      <c t="n" s="9" r="B22">
        <v>-0.15</v>
      </c>
      <c t="n" s="9" r="C22">
        <v>-0.21</v>
      </c>
      <c t="n" s="9" r="D22">
        <v>-0.31</v>
      </c>
      <c t="n" s="9" r="E22">
        <v>-0.63</v>
      </c>
    </row>
    <row spans="1:5" r="23">
      <c t="s" s="3" r="A23">
        <v>91</v>
      </c>
    </row>
    <row spans="1:5" r="24">
      <c t="s" s="4" r="A24">
        <v>90</v>
      </c>
      <c t="n" s="5" r="B24">
        <v>1734210</v>
      </c>
      <c t="n" s="5" r="C24">
        <v>1731788</v>
      </c>
      <c t="n" s="5" r="D24">
        <v>1732595</v>
      </c>
      <c t="n" s="5" r="E24">
        <v>1692719</v>
      </c>
    </row>
    <row spans="1:5" r="25">
      <c t="s" s="4" r="A25">
        <v>92</v>
      </c>
      <c t="n" s="9" r="B25">
        <v>0.48</v>
      </c>
      <c t="n" s="9" r="C25">
        <v>0.48</v>
      </c>
      <c t="n" s="9" r="D25">
        <v>1.45</v>
      </c>
      <c t="n" s="9" r="E25">
        <v>0.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3</v>
      </c>
      <c t="s" s="2" r="B1">
        <v>1</v>
      </c>
    </row>
    <row spans="1:3" r="2">
      <c t="s" s="2" r="B2">
        <v>2</v>
      </c>
      <c t="s" s="2" r="C2">
        <v>70</v>
      </c>
    </row>
    <row spans="1:3" r="3">
      <c t="s" s="3" r="A3">
        <v>94</v>
      </c>
    </row>
    <row spans="1:3" r="4">
      <c t="s" s="4" r="A4">
        <v>95</v>
      </c>
      <c t="n" s="7" r="B4">
        <v>-325398</v>
      </c>
      <c t="n" s="7" r="C4">
        <v>-946200</v>
      </c>
    </row>
    <row spans="1:3" r="5">
      <c t="s" s="3" r="A5">
        <v>96</v>
      </c>
    </row>
    <row spans="1:3" r="6">
      <c t="s" s="4" r="A6">
        <v>77</v>
      </c>
      <c t="n" s="5" r="B6">
        <v>177856</v>
      </c>
      <c t="n" s="5" r="C6">
        <v>112773</v>
      </c>
    </row>
    <row spans="1:3" r="7">
      <c t="s" s="4" r="A7">
        <v>97</v>
      </c>
      <c t="n" s="5" r="B7">
        <v>189111</v>
      </c>
      <c t="n" s="5" r="C7">
        <v>273517</v>
      </c>
    </row>
    <row spans="1:3" r="8">
      <c t="s" s="4" r="A8">
        <v>98</v>
      </c>
      <c t="n" s="5" r="B8">
        <v>460813</v>
      </c>
      <c t="n" s="5" r="C8">
        <v>92541</v>
      </c>
    </row>
    <row spans="1:3" r="9">
      <c t="s" s="4" r="A9">
        <v>79</v>
      </c>
      <c t="n" s="5" r="B9">
        <v>150448</v>
      </c>
      <c t="n" s="5" r="C9">
        <v>129515</v>
      </c>
    </row>
    <row spans="1:3" r="10">
      <c t="s" s="3" r="A10">
        <v>99</v>
      </c>
    </row>
    <row spans="1:3" r="11">
      <c t="s" s="4" r="A11">
        <v>100</v>
      </c>
      <c t="n" s="5" r="B11">
        <v>1054</v>
      </c>
      <c t="n" s="5" r="C11">
        <v>-14238</v>
      </c>
    </row>
    <row spans="1:3" r="12">
      <c t="s" s="4" r="A12">
        <v>101</v>
      </c>
      <c t="n" s="7" r="B12">
        <v>-18398</v>
      </c>
      <c t="n" s="5" r="C12">
        <v>-27745</v>
      </c>
    </row>
    <row spans="1:3" r="13">
      <c t="s" s="4" r="A13">
        <v>102</v>
      </c>
      <c t="s" s="4" r="B13">
        <v>32</v>
      </c>
      <c t="n" s="5" r="C13">
        <v>-50000</v>
      </c>
    </row>
    <row spans="1:3" r="14">
      <c t="s" s="4" r="A14">
        <v>103</v>
      </c>
      <c t="n" s="7" r="B14">
        <v>-6500</v>
      </c>
    </row>
    <row spans="1:3" r="15">
      <c t="s" s="4" r="A15">
        <v>104</v>
      </c>
      <c t="n" s="5" r="B15">
        <v>120815</v>
      </c>
      <c t="n" s="5" r="C15">
        <v>245139</v>
      </c>
    </row>
    <row spans="1:3" r="16">
      <c t="s" s="4" r="A16">
        <v>105</v>
      </c>
      <c t="n" s="5" r="B16">
        <v>-302723</v>
      </c>
      <c t="n" s="5" r="C16">
        <v>556905</v>
      </c>
    </row>
    <row spans="1:3" r="17">
      <c t="s" s="4" r="A17">
        <v>106</v>
      </c>
      <c t="n" s="5" r="B17">
        <v>-345145</v>
      </c>
    </row>
    <row spans="1:3" r="18">
      <c t="s" s="4" r="A18">
        <v>107</v>
      </c>
      <c t="n" s="5" r="B18">
        <v>38229</v>
      </c>
      <c t="n" s="5" r="C18">
        <v>-9814</v>
      </c>
    </row>
    <row spans="1:3" r="19">
      <c t="s" s="4" r="A19">
        <v>108</v>
      </c>
      <c t="n" s="7" r="B19">
        <v>140162</v>
      </c>
      <c t="n" s="5" r="C19">
        <v>361723</v>
      </c>
    </row>
    <row spans="1:3" r="20">
      <c t="s" s="3" r="A20">
        <v>109</v>
      </c>
    </row>
    <row spans="1:3" r="21">
      <c t="s" s="4" r="A21">
        <v>110</v>
      </c>
      <c t="s" s="4" r="B21">
        <v>32</v>
      </c>
      <c t="n" s="5" r="C21">
        <v>-4419985</v>
      </c>
    </row>
    <row spans="1:3" r="22">
      <c t="s" s="4" r="A22">
        <v>111</v>
      </c>
      <c t="s" s="4" r="B22">
        <v>32</v>
      </c>
      <c t="n" s="5" r="C22">
        <v>-4713548</v>
      </c>
    </row>
    <row spans="1:3" r="23">
      <c t="s" s="4" r="A23">
        <v>112</v>
      </c>
      <c t="s" s="4" r="B23">
        <v>32</v>
      </c>
      <c t="n" s="5" r="C23">
        <v>-9133533</v>
      </c>
    </row>
    <row spans="1:3" r="24">
      <c t="s" s="3" r="A24">
        <v>113</v>
      </c>
    </row>
    <row spans="1:3" r="25">
      <c t="s" s="4" r="A25">
        <v>114</v>
      </c>
      <c t="n" s="7" r="B25">
        <v>-266461</v>
      </c>
      <c t="n" s="5" r="C25">
        <v>-73817</v>
      </c>
    </row>
    <row spans="1:3" r="26">
      <c t="s" s="4" r="A26">
        <v>115</v>
      </c>
      <c t="s" s="4" r="B26">
        <v>32</v>
      </c>
      <c t="n" s="5" r="C26">
        <v>3384101</v>
      </c>
    </row>
    <row spans="1:3" r="27">
      <c t="s" s="4" r="A27">
        <v>116</v>
      </c>
      <c t="s" s="4" r="B27">
        <v>32</v>
      </c>
      <c t="n" s="5" r="C27">
        <v>6941429</v>
      </c>
    </row>
    <row spans="1:3" r="28">
      <c t="s" s="4" r="A28">
        <v>117</v>
      </c>
      <c t="n" s="7" r="B28">
        <v>-37992</v>
      </c>
      <c t="n" s="5" r="C28">
        <v>-836031</v>
      </c>
    </row>
    <row spans="1:3" r="29">
      <c t="s" s="4" r="A29">
        <v>118</v>
      </c>
      <c t="s" s="4" r="B29">
        <v>32</v>
      </c>
      <c t="n" s="5" r="C29">
        <v>159180</v>
      </c>
    </row>
    <row spans="1:3" r="30">
      <c t="s" s="4" r="A30">
        <v>119</v>
      </c>
      <c t="n" s="7" r="B30">
        <v>-209903</v>
      </c>
      <c t="n" s="5" r="C30">
        <v>-123916</v>
      </c>
    </row>
    <row spans="1:3" r="31">
      <c t="s" s="4" r="A31">
        <v>120</v>
      </c>
      <c t="n" s="5" r="B31">
        <v>-514356</v>
      </c>
      <c t="n" s="5" r="C31">
        <v>9450946</v>
      </c>
    </row>
    <row spans="1:3" r="32">
      <c t="s" s="4" r="A32">
        <v>121</v>
      </c>
      <c t="n" s="5" r="B32">
        <v>-374194</v>
      </c>
      <c t="n" s="5" r="C32">
        <v>679136</v>
      </c>
    </row>
    <row spans="1:3" r="33">
      <c t="s" s="4" r="A33">
        <v>122</v>
      </c>
      <c t="n" s="5" r="B33">
        <v>654381</v>
      </c>
      <c t="n" s="5" r="C33">
        <v>78113</v>
      </c>
    </row>
    <row spans="1:3" r="34">
      <c t="s" s="4" r="A34">
        <v>123</v>
      </c>
      <c t="n" s="7" r="B34">
        <v>280187</v>
      </c>
      <c t="n" s="5" r="C34">
        <v>757249</v>
      </c>
    </row>
    <row spans="1:3" r="35">
      <c t="s" s="3" r="A35">
        <v>124</v>
      </c>
    </row>
    <row spans="1:3" r="36">
      <c t="s" s="4" r="A36">
        <v>125</v>
      </c>
      <c t="s" s="4" r="B36">
        <v>32</v>
      </c>
      <c t="n" s="5" r="C36">
        <v>80000</v>
      </c>
    </row>
    <row spans="1:3" r="37">
      <c t="s" s="3" r="A37">
        <v>126</v>
      </c>
    </row>
    <row spans="1:3" r="38">
      <c t="s" s="4" r="A38">
        <v>127</v>
      </c>
      <c t="n" s="7" r="B38">
        <v>374290</v>
      </c>
      <c t="n" s="7" r="C38">
        <v>31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1</v>
      </c>
      <c t="s" s="2" r="B1">
        <v>1</v>
      </c>
    </row>
    <row spans="1:2" r="2">
      <c t="s" s="2" r="B2">
        <v>2</v>
      </c>
    </row>
    <row spans="1:2" r="3">
      <c t="s" s="3" r="A3">
        <v>129</v>
      </c>
    </row>
    <row spans="1:2" r="4">
      <c t="s" s="4" r="A4">
        <v>131</v>
      </c>
      <c t="s" s="4"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s</vt:lpstr>
      <vt:lpstr>Consolidated Balance Sheets (Pa</vt:lpstr>
      <vt:lpstr>Consolidated Statements of Oper</vt:lpstr>
      <vt:lpstr>Consolidated Statements of Cash</vt:lpstr>
      <vt:lpstr>General Information</vt:lpstr>
      <vt:lpstr>Summary of Significant Accounti</vt:lpstr>
      <vt:lpstr>Long-Term Debt</vt:lpstr>
      <vt:lpstr>Equity and Long-Term Compensati</vt:lpstr>
      <vt:lpstr>Legal Proceedings</vt:lpstr>
      <vt:lpstr>Related Party Transactions</vt:lpstr>
      <vt:lpstr>Subsequent Events</vt:lpstr>
      <vt:lpstr>Summary of Significant Accoun13</vt:lpstr>
      <vt:lpstr>Summary of Significant Accoun14</vt:lpstr>
      <vt:lpstr>Equity and Long-Term Compensa15</vt:lpstr>
      <vt:lpstr>General Information (Details Na</vt:lpstr>
      <vt:lpstr>Summary of Significant Accoun17</vt:lpstr>
      <vt:lpstr>Long-Term Debt (Details Narrati</vt:lpstr>
      <vt:lpstr>Equity and Long-Term Compensa19</vt:lpstr>
      <vt:lpstr>Disclosure - Equity and Long-Te</vt:lpstr>
      <vt:lpstr>Disclosure - Equity and Long-21</vt:lpstr>
      <vt:lpstr>Legal Proceedings (Details Narr</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01:25Z</dcterms:created>
  <dcterms:modified xmlns:dcterms="http://purl.org/dc/terms/" xmlns:xsi="http://www.w3.org/2001/XMLSchema-instance" xsi:type="dcterms:W3CDTF">2015-11-06T17:01:25Z</dcterms:modified>
  <dc:title xmlns:dc="http://purl.org/dc/elements/1.1/">Untitled</dc:title>
  <dc:description xmlns:dc="http://purl.org/dc/elements/1.1/"/>
  <dc:subject xmlns:dc="http://purl.org/dc/elements/1.1/"/>
  <cp:keywords/>
  <cp:category/>
</cp:coreProperties>
</file>